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Fair Value Measurement" sheetId="17" state="visible" r:id="rId17"/>
    <sheet xmlns:r="http://schemas.openxmlformats.org/officeDocument/2006/relationships" name="Self-Insurance Reserves" sheetId="18" state="visible" r:id="rId18"/>
    <sheet xmlns:r="http://schemas.openxmlformats.org/officeDocument/2006/relationships" name="Stock-Based Compensation" sheetId="19" state="visible" r:id="rId19"/>
    <sheet xmlns:r="http://schemas.openxmlformats.org/officeDocument/2006/relationships" name="Employer Sponsored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rued Expenses (Tables)" sheetId="32" state="visible" r:id="rId32"/>
    <sheet xmlns:r="http://schemas.openxmlformats.org/officeDocument/2006/relationships" name="Self-Insurance Reserv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Background and Basis of Pres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Leases - Schedule of Assets and" sheetId="44" state="visible" r:id="rId44"/>
    <sheet xmlns:r="http://schemas.openxmlformats.org/officeDocument/2006/relationships" name="Leases - Additional Information" sheetId="45" state="visible" r:id="rId45"/>
    <sheet xmlns:r="http://schemas.openxmlformats.org/officeDocument/2006/relationships" name="Leases - Schedule of Future Lea" sheetId="46" state="visible" r:id="rId46"/>
    <sheet xmlns:r="http://schemas.openxmlformats.org/officeDocument/2006/relationships" name="Inventory - Summary of Inventor"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Property, Plant, and Equipmen_4" sheetId="50" state="visible" r:id="rId50"/>
    <sheet xmlns:r="http://schemas.openxmlformats.org/officeDocument/2006/relationships" name="Property, Plant, and Equipmen_5"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Goodwill - Summary of Changes i" sheetId="55" state="visible" r:id="rId55"/>
    <sheet xmlns:r="http://schemas.openxmlformats.org/officeDocument/2006/relationships" name="Goodwill - Additional Informati" sheetId="56" state="visible" r:id="rId56"/>
    <sheet xmlns:r="http://schemas.openxmlformats.org/officeDocument/2006/relationships" name="Accrued Expenses - Schedule of " sheetId="57" state="visible" r:id="rId57"/>
    <sheet xmlns:r="http://schemas.openxmlformats.org/officeDocument/2006/relationships" name="Debt - Additional Information (" sheetId="58" state="visible" r:id="rId58"/>
    <sheet xmlns:r="http://schemas.openxmlformats.org/officeDocument/2006/relationships" name="Fair Value Measurement - Additi" sheetId="59" state="visible" r:id="rId59"/>
    <sheet xmlns:r="http://schemas.openxmlformats.org/officeDocument/2006/relationships" name="Self-Insurance Reserves - Summa" sheetId="60" state="visible" r:id="rId60"/>
    <sheet xmlns:r="http://schemas.openxmlformats.org/officeDocument/2006/relationships" name="Stock-Based Compensation - Addi" sheetId="61" state="visible" r:id="rId61"/>
    <sheet xmlns:r="http://schemas.openxmlformats.org/officeDocument/2006/relationships" name="Stock-Based Compensation - Shar" sheetId="62" state="visible" r:id="rId62"/>
    <sheet xmlns:r="http://schemas.openxmlformats.org/officeDocument/2006/relationships" name="Stock-Based Compensation - Sh_2"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Employer Sponsored Benefit Pl_2" sheetId="66" state="visible" r:id="rId66"/>
    <sheet xmlns:r="http://schemas.openxmlformats.org/officeDocument/2006/relationships" name="Income Taxes - Summary of Incom" sheetId="67" state="visible" r:id="rId67"/>
    <sheet xmlns:r="http://schemas.openxmlformats.org/officeDocument/2006/relationships" name="Income Taxes - Summary of Recon" sheetId="68" state="visible" r:id="rId68"/>
    <sheet xmlns:r="http://schemas.openxmlformats.org/officeDocument/2006/relationships" name="Income Taxes - Summary of Rec_2" sheetId="69" state="visible" r:id="rId69"/>
    <sheet xmlns:r="http://schemas.openxmlformats.org/officeDocument/2006/relationships" name="Income Taxes - Summary of Defer"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Segment Reporting - Additional " sheetId="73" state="visible" r:id="rId73"/>
    <sheet xmlns:r="http://schemas.openxmlformats.org/officeDocument/2006/relationships" name="Related Party Transactions - Ad"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l. 06, 2021</t>
        </is>
      </c>
      <c r="D2" s="2" t="inlineStr">
        <is>
          <t>Oct.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merican Outdoor Brands, Inc.</t>
        </is>
      </c>
    </row>
    <row r="10">
      <c r="A10" s="4" t="inlineStr">
        <is>
          <t>Entity Central Index Key</t>
        </is>
      </c>
      <c r="B10" s="4" t="inlineStr">
        <is>
          <t>0001808997</t>
        </is>
      </c>
    </row>
    <row r="11">
      <c r="A11" s="4" t="inlineStr">
        <is>
          <t>Current Fiscal Year End Date</t>
        </is>
      </c>
      <c r="B11" s="4" t="inlineStr">
        <is>
          <t>--04-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File Number</t>
        </is>
      </c>
      <c r="B21" s="4" t="inlineStr">
        <is>
          <t>001-39366</t>
        </is>
      </c>
    </row>
    <row r="22">
      <c r="A22" s="4" t="inlineStr">
        <is>
          <t>Entity Incorporation, State or Country Code</t>
        </is>
      </c>
      <c r="B22" s="4" t="inlineStr">
        <is>
          <t>DE</t>
        </is>
      </c>
    </row>
    <row r="23">
      <c r="A23" s="4" t="inlineStr">
        <is>
          <t>Entity Tax Identification Number</t>
        </is>
      </c>
      <c r="B23" s="4" t="inlineStr">
        <is>
          <t>84-4630928</t>
        </is>
      </c>
    </row>
    <row r="24">
      <c r="A24" s="4" t="inlineStr">
        <is>
          <t>Entity Address, Address Line One</t>
        </is>
      </c>
      <c r="B24" s="4" t="inlineStr">
        <is>
          <t>1800 North Route Z</t>
        </is>
      </c>
    </row>
    <row r="25">
      <c r="A25" s="4" t="inlineStr">
        <is>
          <t>Entity Address, Address Line Two</t>
        </is>
      </c>
      <c r="B25" s="4" t="inlineStr">
        <is>
          <t>Suite A</t>
        </is>
      </c>
    </row>
    <row r="26">
      <c r="A26" s="4" t="inlineStr">
        <is>
          <t>Entity Address, City or Town</t>
        </is>
      </c>
      <c r="B26" s="4" t="inlineStr">
        <is>
          <t>Columbia</t>
        </is>
      </c>
    </row>
    <row r="27">
      <c r="A27" s="4" t="inlineStr">
        <is>
          <t>Entity Address, State or Province</t>
        </is>
      </c>
      <c r="B27" s="4" t="inlineStr">
        <is>
          <t>MO</t>
        </is>
      </c>
    </row>
    <row r="28">
      <c r="A28" s="4" t="inlineStr">
        <is>
          <t>Entity Address, Postal Zip Code</t>
        </is>
      </c>
      <c r="B28" s="4" t="inlineStr">
        <is>
          <t>65202</t>
        </is>
      </c>
    </row>
    <row r="29">
      <c r="A29" s="4" t="inlineStr">
        <is>
          <t>City Area Code</t>
        </is>
      </c>
      <c r="B29" s="4" t="inlineStr">
        <is>
          <t>800</t>
        </is>
      </c>
    </row>
    <row r="30">
      <c r="A30" s="4" t="inlineStr">
        <is>
          <t>Local Phone Number</t>
        </is>
      </c>
      <c r="B30" s="4" t="inlineStr">
        <is>
          <t>338-9585</t>
        </is>
      </c>
    </row>
    <row r="31">
      <c r="A31" s="4" t="inlineStr">
        <is>
          <t>Document Annual Report</t>
        </is>
      </c>
      <c r="B31" s="4" t="inlineStr">
        <is>
          <t>true</t>
        </is>
      </c>
    </row>
    <row r="32">
      <c r="A32" s="4" t="inlineStr">
        <is>
          <t>Document Transition Report</t>
        </is>
      </c>
      <c r="B32" s="4" t="inlineStr">
        <is>
          <t>false</t>
        </is>
      </c>
    </row>
    <row r="33">
      <c r="A33" s="4" t="inlineStr">
        <is>
          <t>Entity Common Stock Shares Outstanding</t>
        </is>
      </c>
      <c r="C33" s="5" t="n">
        <v>14094318</v>
      </c>
    </row>
    <row r="34">
      <c r="A34" s="4" t="inlineStr">
        <is>
          <t>Entity Public Float</t>
        </is>
      </c>
      <c r="D34" s="6" t="n">
        <v>209223268</v>
      </c>
    </row>
    <row r="35">
      <c r="A35" s="4" t="inlineStr">
        <is>
          <t>Title of 12(b) Security</t>
        </is>
      </c>
      <c r="B35" s="4" t="inlineStr">
        <is>
          <t>Common Stock, par value $0.001 per share</t>
        </is>
      </c>
    </row>
    <row r="36">
      <c r="A36" s="4" t="inlineStr">
        <is>
          <t>Trading Symbol</t>
        </is>
      </c>
      <c r="B36" s="4" t="inlineStr">
        <is>
          <t>AOUT</t>
        </is>
      </c>
    </row>
    <row r="37">
      <c r="A37" s="4" t="inlineStr">
        <is>
          <t>Security Exchange Name</t>
        </is>
      </c>
      <c r="B37" s="4" t="inlineStr">
        <is>
          <t>NASDAQ</t>
        </is>
      </c>
    </row>
    <row r="38">
      <c r="A38" s="4" t="inlineStr">
        <is>
          <t>ICFR Auditor Attestation Flag</t>
        </is>
      </c>
      <c r="B38" s="4" t="inlineStr">
        <is>
          <t>false</t>
        </is>
      </c>
    </row>
    <row r="39">
      <c r="A39" s="4" t="inlineStr">
        <is>
          <t>Documents Incorporated by Reference</t>
        </is>
      </c>
      <c r="B39" s="4" t="inlineStr">
        <is>
          <t>Portions of the registrant’s definitive proxy statement for the 2021 Annual Meeting of Stockholders are incorporated by reference into Part III of the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3. Leases: We primarily lease certain of our real estate, as well as other equipment, under non-cancelable operating lease agreements. We recognize expenses unde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can extend the lease term. These renewal options are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April 30, 2021 are as follows (in thousands):
April 30, 2021
Operating Leases
Right-of-use assets
$
27,449
Accumulated amortization
(2,074
)
Right-of-use assets, net
$
25,375
Lease liabilities, current portion
$
1,771
Lease liabilities, net of current portion
24,780
Total operating lease liabilities
$
26,551
During the fiscal year ended April 30, 2021, we recorded $3.1 million of operating lease costs, of which $263,000 related to short-term leases. As of April 30, 2021, our weighted average lease term and weighted average discount rate for our operating leases was 16.7 years and 5.3%, respectively. The depreciable lives of right-of-use assets are limited by the lease term and are amortized on a straight-line basis over the life of the lease. On August 24, 2020 and as part of the Separation, we entered into an 18-year sublease for our corporate headquarters, that include our executive offices as well as our research and development, sales, marketing, and warehouse distribution activities with our former parent, which is payable in 216 monthly installments through fiscal 2039. We evaluated this lease under ASC 842-10, which requires that leases be evaluated and classified as operating or finance leases for financial reporting purposes During the fiscal year ended April 30, 2021, we terminated an operating lease for office space in Park City, Utah. We recorded a reduction of right-of-use asset and lease liability of approximately $640,000 for terminating this lease. During the fiscal year ended April 30, 2021, we entered into an operating lease for administrative office space in Chicopee, Massachusetts and recorded a right-of-use asset and lease liability of $369,000. During the fiscal year ended April 30, 2021, we terminated an operating lease for office space in Bentonville, Arkansas. We recorded a reduction of right-of-use asset and lease liability of approximately $240,000 for terminating this lease. Future lease payments for all our operating leases as of April 30, 2021, and for succeeding fiscal years, are as follows (in thousands):
Operating
2022
$
3,132
2023
3,005
2024
2,030
2025
2,059
2026
2,005
Thereafter
28,547
Total future lease payments
40,778
Less amounts representing interest
(14,227
)
Present value of lease payments
26,551
Less current maturities of lease liabilities
(1,771
)
Long-term maturities of lease liabilities
$
24,780
During the fiscal year ended April 30, 2021, the cash paid for amounts included in the measurement of the liabilities and the operating cash flows was $1.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30, 2021</t>
        </is>
      </c>
    </row>
    <row r="3">
      <c r="A3" s="3" t="inlineStr">
        <is>
          <t>Inventory Disclosure [Abstract]</t>
        </is>
      </c>
    </row>
    <row r="4">
      <c r="A4" s="4" t="inlineStr">
        <is>
          <t>Inventory</t>
        </is>
      </c>
      <c r="B4" s="4" t="inlineStr">
        <is>
          <t>4. Inventory The following table sets forth a summary of inventories stated at lower of cost or net realizable value, as of April 30, 2021 and 2020 (in thousands):
April 30, 2021
April 30, 2020
Finished goods
$
62,465
$
50,171
Finished parts
4,629
3,499
Work in process
445
249
Raw material
6,757
6,080
Total inventories
$
74,296
$
59,9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Apr. 30, 2021</t>
        </is>
      </c>
    </row>
    <row r="3">
      <c r="A3" s="3" t="inlineStr">
        <is>
          <t>Property Plant And Equipment [Abstract]</t>
        </is>
      </c>
    </row>
    <row r="4">
      <c r="A4" s="4" t="inlineStr">
        <is>
          <t>Property, Plant, and Equipment</t>
        </is>
      </c>
      <c r="B4" s="4" t="inlineStr">
        <is>
          <t xml:space="preserve">5. Property, Plant, and Equipment The following table summarizes property, plant, and equipment as of April 30, 2021 and 2020 (in thousands):
April 30, 2021
April 30, 2020
Machinery and equipment
$
15,041
$
12,987
Software and hardware
5,075
4,960
Leasehold improvements
2,273
2,054
22,389
20,001
Less: Accumulated depreciation and amortization
(13,181
)
(10,854
)
9,208
9,147
Construction in progress
1,784
530
Total property, plant, and equipment, net
$
10,992
$
9,677
Depreciation expense for the fiscal years ended April 30, 2021, 2020, and 2019 was $3.5 million, $3.4 million, and $2.8 million, respectively. For the fiscal year ended April 30, 2020, we recorded $2.2 million of leasehold improvements for the office buildout of our Columbia, Missouri facility for which we received a cash incentive from the lessor at the inception of the lease for that facility. We also recorded a corresponding lease incentive liability at the inception of the lease when we received the funds from the lessor. As of April 30, 2020, the lease incentive was recorded as a reduction of right-of-use lease liabilities on our consolidated and combined balance sheet. During fiscal 2020, we finalized a sublease of this facility, and, as a result of this sublease, we recorded a $713,000 impairment of this leasehold improvement. The following table summarizes depreciation and amortization expense, which includes amortization of intangibles, by line item for the fiscal years ended April 30, 2021, 2020, and 2019 (in thousands):
For the Years Ended April 30,
2021
2020
2019
Cost of sales
$
1,016
$
1,837
$
1,969
Research and development
43
83
81
Selling, marketing, and distribution
114
175
39
General and administrative (a)
18,653
21,814
22,901
Total depreciation and amortization
$
19,826
$
23,909
$
24,990
(a)
General and administrative expenses included $16.3 million, $18.6 million, and $21.5 million of amortization for the fiscal years ended April 30, 2021, 2020, and 2019, respectively, which were recorded as a result of our acqui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1</t>
        </is>
      </c>
    </row>
    <row r="3">
      <c r="A3" s="3" t="inlineStr">
        <is>
          <t>Goodwill And Intangible Assets Disclosure [Abstract]</t>
        </is>
      </c>
    </row>
    <row r="4">
      <c r="A4" s="4" t="inlineStr">
        <is>
          <t>Intangible Assets</t>
        </is>
      </c>
      <c r="B4" s="4" t="inlineStr">
        <is>
          <t>6. Intangible Assets The following table summarizes intangible assets as of April 30, 2021 and 2020 (in thousands):
April 30, 2021
April 30, 2020
Gross
Gross
Carrying
Accumulated
Net Carrying
Carrying
Accumulated
Net Carrying
Amount
Amortization
Amount
Amount
Amortization
Amount
Customer relationships
$
89,980
$
(60,347
)
$
29,633
$
89,980
$
(51,049
)
$
38,931
Developed technology
21,588
(14,456
)
7,132
21,588
(12,529
)
9,059
Patents, trademarks, and trade names
50,007
(34,308
)
15,699
49,697
(29,229
)
20,468
Backlog
1,150
(1,150
)
—
1,150
(1,150
)
—
162,725
(110,261
)
52,464
162,415
(93,957
)
68,458
Patents in progress
749
—
749
490
—
490
Total definite-lived intangible assets
163,474
(110,261
)
53,213
162,905
(93,957
)
68,948
Indefinite-lived intangible assets
430
—
430
204
—
204
Total intangible assets
$
163,904
$
(110,261
)
$
53,643
$
163,109
$
(93,957
)
$
69,152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amounted to $16.3 million, $18.9 million, and $21.6 million for the fiscal years ended April 30, 2021, 2020, and 2019, respectively. The following table represents future expected amortization expense as of April 30, 2021 (in thousands):
Fiscal
Amount
2022
13,876
2023
11,428
2024
9,689
2025
6,047
2026
4,954
Thereafter
6,470
Total
$
52,464
We did not record any impairment charges for long-lived intangible assets in the fiscal years ended April 30, 2021, 2020, and 2019, respectively, excluding the goodwill impairment charges not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pr. 30, 2021</t>
        </is>
      </c>
    </row>
    <row r="3">
      <c r="A3" s="3" t="inlineStr">
        <is>
          <t>Goodwill And Intangible Assets Disclosure [Abstract]</t>
        </is>
      </c>
    </row>
    <row r="4">
      <c r="A4" s="4" t="inlineStr">
        <is>
          <t>Goodwill</t>
        </is>
      </c>
      <c r="B4" s="4" t="inlineStr">
        <is>
          <t>7. Goodwill Changes in goodwill are summarized as follows (in thousands):
Total Goodwill
Balance as of April 30, 2019
$
163,246
Adjustments
(2
)
Goodwill impairment
(98,929
)
Balance as of April 30, 2020
64,315
Goodwill impairment
—
Balance as of April 30, 2021
$
64,315
As of April 30, 2021, we have accumulated $109.3 million of goodwill impairment charges since fiscal 2015 on gross goodwill of $173.6 million. We recorded a $98.9 million impairment of goodwill during our fourth quarter of fiscal 2020 as a result of the negative impacts of COVID-19 on our business. We also recorded a $10.4 million impairment of goodwill during fiscal 2019 as a result of restructuring our two reporting units into one reporting unit. Refer to Note 2 – Summary of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1</t>
        </is>
      </c>
    </row>
    <row r="3">
      <c r="A3" s="3" t="inlineStr">
        <is>
          <t>Payables And Accruals [Abstract]</t>
        </is>
      </c>
    </row>
    <row r="4">
      <c r="A4" s="4" t="inlineStr">
        <is>
          <t>Accrued Expenses</t>
        </is>
      </c>
      <c r="B4" s="4" t="inlineStr">
        <is>
          <t>8. Accrued Expenses The following table sets forth other accrued expenses as of April 30, 2021 and 2020 (in thousands):
April 30, 2021
April 30, 2020
Accrued sales allowances
$
2,931
$
2,441
Accrued freight
2,466
1,646
Accrued commissions
1,578
954
Accrued taxes other than income
1,052
197
Accrued warranty
717
336
Accrued professional fees
701
787
Accrued other
245
540
Accrued employee benefits
153
754
Total accrued expenses
$
9,843
$
7,6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1</t>
        </is>
      </c>
    </row>
    <row r="3">
      <c r="A3" s="3" t="inlineStr">
        <is>
          <t>Debt Disclosure [Abstract]</t>
        </is>
      </c>
    </row>
    <row r="4">
      <c r="A4" s="4" t="inlineStr">
        <is>
          <t>Debt</t>
        </is>
      </c>
      <c r="B4" s="4" t="inlineStr">
        <is>
          <t xml:space="preserve">9. Debt On August 24, 2020, we entered into a new financing arrangement consisting of a $50.0 million revolving line of credit secured by substantially all our assets, maturing five years from the closing date, with available borrowings determined by a borrowing base calculation. Based on this calculation, the entire $50.0 million was available to us as of April 30, 2021. The revolving line includes an option to increase the credit commitment for an additional $15.0 million. The revolving line bears interest at a fluctuating rate equal to the Base Rate or LIBOR, as applicable, plus the applicable margin. If adequate means do not exist for ascertaining LIBOR, any borrowing under the credit facility may be converted into Base Rate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pr. 30, 2021</t>
        </is>
      </c>
    </row>
    <row r="3">
      <c r="A3" s="3" t="inlineStr">
        <is>
          <t>Fair Value Disclosures [Abstract]</t>
        </is>
      </c>
    </row>
    <row r="4">
      <c r="A4" s="4" t="inlineStr">
        <is>
          <t>Fair Value Measurement</t>
        </is>
      </c>
      <c r="B4" s="4" t="inlineStr">
        <is>
          <t>10. Fair Value Measurement We follow the provisions of ASC 820-10, Fair Value Measurements and Disclosures Topic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solidated and combin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60.8 million as of April 30, 2021 and $234,000 as of April 30, 2020. Cash and cash equivalents are reported at fair value based on market prices for identical assets in active markets, and therefore classified as Level 1 of the value hierarchy.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2 or Level 3 financial assets or liabilities as of April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t>
        </is>
      </c>
      <c r="B1" s="2" t="inlineStr">
        <is>
          <t>12 Months Ended</t>
        </is>
      </c>
    </row>
    <row r="2">
      <c r="B2" s="2" t="inlineStr">
        <is>
          <t>Apr. 30, 2021</t>
        </is>
      </c>
    </row>
    <row r="3">
      <c r="A3" s="3" t="inlineStr">
        <is>
          <t>Commitments And Contingencies Disclosure [Abstract]</t>
        </is>
      </c>
    </row>
    <row r="4">
      <c r="A4" s="4" t="inlineStr">
        <is>
          <t>Self Insurance Reserves</t>
        </is>
      </c>
      <c r="B4" s="4" t="inlineStr">
        <is>
          <t xml:space="preserve">11. Self-Insurance Reserves Prior to the Separation, we participated in an occurrence-based program based on our current and historical claims experience and the availability and cost of insurance. Following the Separation, we have fully insured programs. While we remain responsible for claims under the former self-insured program, reserves have either been eliminated, or greatly reduced, because of the settlement of prior claims and the immaterial nature that potential future claims will have on the overall financial statements. While we believe these reserves to be adequate, it is possible that the ultimate liabilities will exceed such estimates. The following table summarizes the activity in the workers’ compensation, product liability, and medical/dental reserves in the fiscal year ended April 30, 2021 and 2020 (in thousands):
For the years ended April 30,
2021
2020
Beginning balance
$
403
$
615
Changes in provisions charged to expense
(230
)
1,530
Payments
(115
)
(1,742
)
Ending balance
$
58
$
403
It is our policy to provide an estimate for loss as a result of expected adverse findings or legal settlements on product liability, and other matters when such losses are probable and are reasonably estimable. It is also our policy to accrue for reasonable estimable legal costs associated with defending such litigation. While such estimates involve a range of possible costs, we determine, in consultation with counsel, the most likely cost within such range on a case-by-case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Apr. 30, 2021</t>
        </is>
      </c>
    </row>
    <row r="3">
      <c r="A3" s="3" t="inlineStr">
        <is>
          <t>Disclosure Of Compensation Related Costs Sharebased Payments [Abstract]</t>
        </is>
      </c>
    </row>
    <row r="4">
      <c r="A4" s="4" t="inlineStr">
        <is>
          <t>Stock-Based Compensation</t>
        </is>
      </c>
      <c r="B4" s="4" t="inlineStr">
        <is>
          <t xml:space="preserve">12. Stock-Based Compensation Incentive Stock and Employee Stock Purchase Plans Prior to the Separation, our employees participated in two of our former parent’s sponsored incentive stock plans. All grants made prior to the Separation covering all participants were issued under those plans. Certain of our employees have participated in our former parent’s 2013 Incentive Stock Plan. The following disclosures of stock-based compensation expense recognized by us, prior to the Separation, are based on grants related directly to our employees and an allocation of our former parent’s corporate and shared employee stock-based compensation expenses. Accordingly, the amounts presented are not necessarily indicative of future awards and do not necessarily reflect the results that we would have experienced as an independent company for the periods presented. In connection with the Separation, outstanding and vested awards granted to employees under our former parent’s incentive stock plans were converted into our stock-based awards. Unvested awards held by our employees were converted into our stock-based awards. The ratio used to convert our former parent incentive plan awards was intended to preserve the aggregate intrinsic value of each award immediately after the Separation when compared to the aggregate intrinsic value immediately prior to the Separation. All performance-based restricted share units, or PSUs, outstanding on the Distribution Date were converted to PSUs using payout metrics based on a combination of actual performance through the Distribution Date and the target for the remainder of the performance period. Due to the conversion, we expect to incur $711,000 of incremental stock-based compensation expense for our employees to be recognized over the awards' remaining 1.3 year vesting period. Post-Separation, we have a separate stock incentive plan, or the 2020 Incentive Compensation Plan, under which we can grant new awards to our employees and directors. The 2020 Incentive Compensation Plan authorizes the issuance of awards covering up to 1,397,510 shares of our common stock. The plan permits the grant of options to acquire common stock, restricted stock awards, restricted stock units, or RSUs, performance stock units, or PSUs, stock appreciation rights, bonus stock and awards in lieu of obligations, and dividend equivalents. Our board of directors, or a committee established by our board, administers the incentive plan, selects recipients to whom awards are granted, and determines the grants to be awarded. Stock options granted under the plan are exercisable at a price determined by our board of directors or a committee thereof at the time of grant, but in no event, less than fair market value of our common stock on the date granted. Grants of options may be made to employees and directors without regard to any performance measures. All options issued pursuant to the incentive plan are generally nontransferable and subject to forfeiture. Unless terminated earlier by our Board of Directors, the 2020 Incentive Compensation Plan will terminate at the earlier of (1) the tenth anniversary of the effective date of the 2020 Incentive Compensation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a committee thereof authorizes the granting of such award. Except in specific circumstances, grants generally vest over a period of three or four years and grants of stock options are exercisable for a period of 10 years. The 2020 Incentive Compensation Plan also permits the grant of awards to non-employees. We recognized $2.9 million of stock-based compensation expense for the fiscal year ended April 30, 2021. Of the total stock-based compensation we recognized for the period prior to the Separation, $224,000 related to allocations of our former parent’s corporate and shared employee stock-based compensation expense. We recognized $850,000 and $2.3 million of stock-based compensation expense for the fiscal year ended April 30, 2020 and 2019, respectively. Of the total stock-based compensation recognized by us, $607,000 and $1.1 million related directly to our employees, and $244,000 and $1.2 million related to allocations of our former parent’s corporate and shared employee stock-based compensation for the fiscal year ended April 30, 2020 and 2019, respectively. Stock-based compensation expense is included in the cost of sales, sales and marketing, research and development, and general and administrative expenses. We grant RSUs to employees and directors. The awards are made at no cost to the recipient. An RSU represents the right to receive one share of our common stock and does not carry voting or dividend rights. Except in specific circumstances, RSU grants to employees generally vest over a period of four years with one-fourth of the units vesting on each anniversary of the grant date. The aggregate fair value of our RSU grants is amortized to compensation expense over the vesting period. Awards that do not vest are forfeited. We grant PSUs to our executive officers and certain employees from time to time. At the time of grant, we calculate the fair value of our PSUs using the Monte-Carlo simulation. We incorporate the following variables into the valuation model:
For the Year Ended April 30,
2021
Grant date fair market value
American Outdoor Brands, Inc.
$
13.30
Russell 2000 Index
$
1,504.59
Volatility (a)
American Outdoor Brands, Inc.
47.54
%
Russell 2000 Index
27.70
%
Correlation coefficient (b)
0.48
Risk-free interest rate (c)
0.17
%
Dividend yield (d)
0
%
(a)
Expected volatility is calculated based on a peer group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d)
We do not expect to pay dividends in the foreseeable future. The PSUs vest, and the fair value of such PSUs will be recognized, over the corresponding three-year In certain circumstances, the vested awards will be delivered on the first anniversary of the applicable vesting date. A discount rate has been applied to the grant date fair value when determining the amount of compensation expense to be recorded for these RSUs and PSUs. During the fiscal year ended April 30, 2021, we granted an aggregate of 166,319 service-based RSUs to executive officers, non-executive officer employees, and directors, and 78,045 PSUs to certain executive officers and employees under our 2020 Incentive Compensation Plan. During the fiscal year ended April 30, 2021, we cancelled 2,994 service-based RSUs as a result of the service condition not being met. In connection with the vesting of RSUs, during the fiscal year ended April 30, 2021, we delivered common stock to employees and directors under our 2020 Incentive Compensation Plan with a total market value of $891,000. During the fiscal year ended April 30, 2020, our employees were granted an aggregate of 81,416 service-based RSUs, and 44,871 PSUs under our former parent’s 2013 Incentive Stock Plan. During the fiscal year ended April 30, 2020, 37,417 service-based RSUs and 14,400 PSUs were cancelled a result of the service condition not being met. In connection with the vesting of RSUs, during the fiscal year ended April 30, 2020, our former parent delivered common stock to our employees under our former parent’s 2013 Incentive Stock Plan with a total market value of $494,000. During the fiscal year ended April 30, 2019, our employees were granted an aggregate of 64,191 service-based RSUs, and 28,800 PSUs under our former parent’s 2013 Incentive Stock Plan. During the fiscal year ended April 30, 2019, 11,462 service-based RSUs were cancelled as a result of the service condition not being met. In connection with the vesting of RSUs, during the fiscal year ended April 30, 2019, our former parent delivered common stock to our employees under our former parent’s 2013 Incentive Stock Plan with a total market value of $519,000. A summary of activity for unvested RSUs and PSUs under our 2020 Incentive Compensation Plan for the fiscal year ended April 30, 2021 is as follows:
For the Year Ended April 30,
2021
Weighted
Total # of
Average
Restricted
Grant Date
Stock Units
Fair Value
RSUs and PSUs outstanding, beginning of period
—
—
Shares granted as a result of conversion and employee transition
237,587
9.23
Awarded
244,364
14.10
Vested
(51,438
)
11.89
Forfeited
(2,994
)
11.82
RSUs and PSUs outstanding, end of period
427,519
$
11.67
As of April 30, 2021, there was $2.4 million of unrecognized compensation expense related to unvested RSUs and PSUs. This expense is expected to be recognized over a weighted average contractual term of 1.7 years. Post-Separation, our employees participate in our Employee Stock Purchase Plan, or the ESPP, which authorizes the sale of up to 419,253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per share of our common stock on any purchase date is less than the fair market value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air market value on the first day of the offering period or the fair market value on the exercise date. The maximum number of shares that a participant may purchase during any purchase period is 2,500 shares, or a total of $25,000 in shares, based on the fair market value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the tenth anniversary of the effective date. In the event of certain corporate transactions, each option outstanding under our ESPP will be assumed or an equivalent option will be substituted by the successor corporation or a parent or subsidiary of such successor corporation. During fiscal year ended April 30, 2021, 34,947 shares were purchased by our employees under our ESPP. We measure the cost of employee services received in exchange for an award of an equity instrument based on the grant-date fair value of the award. We amortize the fair value of the award over the vesting period of the option. Under the ESPP, fair value is determined at the beginning of the purchase period and amortized over the term of each exercise period. The following assumptions were used in valuing ESPP purchases under our ESPP during the year ended April 30, 2021:
For the Year Ended April 30,
2021
Risk-free interest rate
0.04% - 0.10%
Expected term
6 months - 12 months
Expected volatility
52.4% - 60.6%
Dividend yield
0
%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Apr. 30, 2021</t>
        </is>
      </c>
      <c r="C1" s="2" t="inlineStr">
        <is>
          <t>Apr. 30, 2020</t>
        </is>
      </c>
    </row>
    <row r="2">
      <c r="A2" s="3" t="inlineStr">
        <is>
          <t>Current assets:</t>
        </is>
      </c>
    </row>
    <row r="3">
      <c r="A3" s="4" t="inlineStr">
        <is>
          <t>Cash and cash equivalents</t>
        </is>
      </c>
      <c r="B3" s="6" t="n">
        <v>60801</v>
      </c>
      <c r="C3" s="6" t="n">
        <v>234</v>
      </c>
    </row>
    <row r="4">
      <c r="A4" s="4" t="inlineStr">
        <is>
          <t>Accounts receivable, net of allowance for credit losses of $119 on April 30, 2021 and $448 on April 30, 2020</t>
        </is>
      </c>
      <c r="B4" s="5" t="n">
        <v>42261</v>
      </c>
      <c r="C4" s="5" t="n">
        <v>35096</v>
      </c>
    </row>
    <row r="5">
      <c r="A5" s="4" t="inlineStr">
        <is>
          <t>Inventories</t>
        </is>
      </c>
      <c r="B5" s="5" t="n">
        <v>74296</v>
      </c>
      <c r="C5" s="5" t="n">
        <v>59999</v>
      </c>
    </row>
    <row r="6">
      <c r="A6" s="4" t="inlineStr">
        <is>
          <t>Prepaid expenses and other current assets</t>
        </is>
      </c>
      <c r="B6" s="5" t="n">
        <v>2324</v>
      </c>
      <c r="C6" s="5" t="n">
        <v>3244</v>
      </c>
    </row>
    <row r="7">
      <c r="A7" s="4" t="inlineStr">
        <is>
          <t>Income tax receivable</t>
        </is>
      </c>
      <c r="B7" s="5" t="n">
        <v>149</v>
      </c>
      <c r="C7" s="5" t="n">
        <v>104</v>
      </c>
    </row>
    <row r="8">
      <c r="A8" s="4" t="inlineStr">
        <is>
          <t>Total current assets</t>
        </is>
      </c>
      <c r="B8" s="5" t="n">
        <v>179831</v>
      </c>
      <c r="C8" s="5" t="n">
        <v>98677</v>
      </c>
    </row>
    <row r="9">
      <c r="A9" s="4" t="inlineStr">
        <is>
          <t>Property, plant, and equipment, net</t>
        </is>
      </c>
      <c r="B9" s="5" t="n">
        <v>10992</v>
      </c>
      <c r="C9" s="5" t="n">
        <v>9677</v>
      </c>
    </row>
    <row r="10">
      <c r="A10" s="4" t="inlineStr">
        <is>
          <t>Intangible assets, net</t>
        </is>
      </c>
      <c r="B10" s="5" t="n">
        <v>53643</v>
      </c>
      <c r="C10" s="5" t="n">
        <v>69152</v>
      </c>
    </row>
    <row r="11">
      <c r="A11" s="4" t="inlineStr">
        <is>
          <t>Goodwill</t>
        </is>
      </c>
      <c r="B11" s="5" t="n">
        <v>64315</v>
      </c>
      <c r="C11" s="5" t="n">
        <v>64315</v>
      </c>
    </row>
    <row r="12">
      <c r="A12" s="4" t="inlineStr">
        <is>
          <t>Right-of-use assets</t>
        </is>
      </c>
      <c r="B12" s="5" t="n">
        <v>25375</v>
      </c>
      <c r="C12" s="5" t="n">
        <v>2772</v>
      </c>
    </row>
    <row r="13">
      <c r="A13" s="4" t="inlineStr">
        <is>
          <t>Deferred income taxes</t>
        </is>
      </c>
      <c r="B13" s="5" t="n">
        <v>6683</v>
      </c>
      <c r="C13" s="5" t="n">
        <v>3580</v>
      </c>
    </row>
    <row r="14">
      <c r="A14" s="4" t="inlineStr">
        <is>
          <t>Other assets</t>
        </is>
      </c>
      <c r="B14" s="5" t="n">
        <v>424</v>
      </c>
      <c r="C14" s="5" t="n">
        <v>242</v>
      </c>
    </row>
    <row r="15">
      <c r="A15" s="4" t="inlineStr">
        <is>
          <t>Total assets</t>
        </is>
      </c>
      <c r="B15" s="5" t="n">
        <v>341263</v>
      </c>
      <c r="C15" s="5" t="n">
        <v>248415</v>
      </c>
    </row>
    <row r="16">
      <c r="A16" s="3" t="inlineStr">
        <is>
          <t>Current liabilities:</t>
        </is>
      </c>
    </row>
    <row r="17">
      <c r="A17" s="4" t="inlineStr">
        <is>
          <t>Accounts payable</t>
        </is>
      </c>
      <c r="B17" s="5" t="n">
        <v>16021</v>
      </c>
      <c r="C17" s="5" t="n">
        <v>8936</v>
      </c>
    </row>
    <row r="18">
      <c r="A18" s="4" t="inlineStr">
        <is>
          <t>Accrued expenses</t>
        </is>
      </c>
      <c r="B18" s="5" t="n">
        <v>9843</v>
      </c>
      <c r="C18" s="5" t="n">
        <v>7655</v>
      </c>
    </row>
    <row r="19">
      <c r="A19" s="4" t="inlineStr">
        <is>
          <t>Accrued payroll and incentives</t>
        </is>
      </c>
      <c r="B19" s="5" t="n">
        <v>6774</v>
      </c>
      <c r="C19" s="5" t="n">
        <v>3249</v>
      </c>
    </row>
    <row r="20">
      <c r="A20" s="4" t="inlineStr">
        <is>
          <t>Lease liabilities, current</t>
        </is>
      </c>
      <c r="B20" s="5" t="n">
        <v>1771</v>
      </c>
      <c r="C20" s="5" t="n">
        <v>1324</v>
      </c>
    </row>
    <row r="21">
      <c r="A21" s="4" t="inlineStr">
        <is>
          <t>Accrued profit sharing</t>
        </is>
      </c>
      <c r="B21" s="5" t="n">
        <v>1933</v>
      </c>
      <c r="C21" s="5" t="n">
        <v>217</v>
      </c>
    </row>
    <row r="22">
      <c r="A22" s="4" t="inlineStr">
        <is>
          <t>Total current liabilities</t>
        </is>
      </c>
      <c r="B22" s="5" t="n">
        <v>36342</v>
      </c>
      <c r="C22" s="5" t="n">
        <v>21381</v>
      </c>
    </row>
    <row r="23">
      <c r="A23" s="4" t="inlineStr">
        <is>
          <t>Lease liabilities, net of current portion</t>
        </is>
      </c>
      <c r="B23" s="5" t="n">
        <v>24780</v>
      </c>
      <c r="C23" s="5" t="n">
        <v>2830</v>
      </c>
    </row>
    <row r="24">
      <c r="A24" s="4" t="inlineStr">
        <is>
          <t>Other non-current liabilities</t>
        </is>
      </c>
      <c r="B24" s="5" t="n">
        <v>236</v>
      </c>
      <c r="C24" s="5" t="n">
        <v>106</v>
      </c>
    </row>
    <row r="25">
      <c r="A25" s="4" t="inlineStr">
        <is>
          <t>Total liabilities</t>
        </is>
      </c>
      <c r="B25" s="5" t="n">
        <v>61358</v>
      </c>
      <c r="C25" s="5" t="n">
        <v>24317</v>
      </c>
    </row>
    <row r="26">
      <c r="A26" s="4" t="inlineStr">
        <is>
          <t>Commitments and contingencies (Note 15)</t>
        </is>
      </c>
      <c r="B26" s="4" t="inlineStr">
        <is>
          <t xml:space="preserve"> </t>
        </is>
      </c>
      <c r="C26" s="4" t="inlineStr">
        <is>
          <t xml:space="preserve"> </t>
        </is>
      </c>
    </row>
    <row r="27">
      <c r="A27" s="3" t="inlineStr">
        <is>
          <t>Equity:</t>
        </is>
      </c>
    </row>
    <row r="28">
      <c r="A28" s="4" t="inlineStr">
        <is>
          <t>Preferred stock, $0.001 par value, 20,000,000 shares authorized, no shares issued or outstanding</t>
        </is>
      </c>
      <c r="B28" s="4" t="inlineStr">
        <is>
          <t xml:space="preserve"> </t>
        </is>
      </c>
      <c r="C28" s="4" t="inlineStr">
        <is>
          <t xml:space="preserve"> </t>
        </is>
      </c>
    </row>
    <row r="29">
      <c r="A29" s="4" t="inlineStr">
        <is>
          <t>Common stock, $0.001 par value, 100,000,000 shares authorized, 14,059,440 shares issued and outstanding on April 30, 2021</t>
        </is>
      </c>
      <c r="B29" s="5" t="n">
        <v>14</v>
      </c>
    </row>
    <row r="30">
      <c r="A30" s="4" t="inlineStr">
        <is>
          <t>Former net parent company investment</t>
        </is>
      </c>
      <c r="C30" s="5" t="n">
        <v>224098</v>
      </c>
    </row>
    <row r="31">
      <c r="A31" s="4" t="inlineStr">
        <is>
          <t>Additional paid in capital</t>
        </is>
      </c>
      <c r="B31" s="5" t="n">
        <v>265362</v>
      </c>
    </row>
    <row r="32">
      <c r="A32" s="4" t="inlineStr">
        <is>
          <t>Retained earnings</t>
        </is>
      </c>
      <c r="B32" s="5" t="n">
        <v>14529</v>
      </c>
    </row>
    <row r="33">
      <c r="A33" s="4" t="inlineStr">
        <is>
          <t>Total equity</t>
        </is>
      </c>
      <c r="B33" s="5" t="n">
        <v>279905</v>
      </c>
      <c r="C33" s="5" t="n">
        <v>224098</v>
      </c>
    </row>
    <row r="34">
      <c r="A34" s="4" t="inlineStr">
        <is>
          <t>Total liabilities and equity</t>
        </is>
      </c>
      <c r="B34" s="6" t="n">
        <v>341263</v>
      </c>
      <c r="C34" s="6" t="n">
        <v>248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r Sponsored Benefit Plans</t>
        </is>
      </c>
      <c r="B1" s="2" t="inlineStr">
        <is>
          <t>12 Months Ended</t>
        </is>
      </c>
    </row>
    <row r="2">
      <c r="B2" s="2" t="inlineStr">
        <is>
          <t>Apr. 30, 2021</t>
        </is>
      </c>
    </row>
    <row r="3">
      <c r="A3" s="3" t="inlineStr">
        <is>
          <t>Compensation And Retirement Disclosure [Abstract]</t>
        </is>
      </c>
    </row>
    <row r="4">
      <c r="A4" s="4" t="inlineStr">
        <is>
          <t>Employer Sponsored Benefit Plans</t>
        </is>
      </c>
      <c r="B4" s="4" t="inlineStr">
        <is>
          <t xml:space="preserve">13. Employer Sponsored Benefit Plans Contributory Defined Investment Plan — Our employees currently participate in a contributory defined investment plan, subject to service requirements. Under the terms of the plan, e mployees may contribute from 1% to 30% of their annual pay and we generally make discretionary matching contributions of up to 50% of the first 6% of employee contributions to the plan. We contributed $461,000 for the fiscal year ended April 30, 2021. Prior to the Separation, our employees participated in two contributory defined investment plans sponsored by our former parent, subject to service requirements. For one plan, employees could contribute up to 100% of their annual pay with no employer matching contributions. For the other plan, e mployees could contribute from 1% to 30% of their annual pay and our former parent Non-Contributory Profit-Sharing Plan — Our employees currently participate in our non-contributory profit-sharing plan upon meeting certain eligibility requirements. Prior to the Separation, our employees participated in a non-contributory profit-sharing plan sponsored by our former parent. Employees become eligible on May 1 following the completion of a full fiscal year of continuous service. Our contributions to the plan are discretionary. For fiscal 2021, 2020, and 2019, we contributed $1.9 million, $217,000 and $278,000, respectively, which has been recorded in general and administrative costs. Contributions are funded after the fiscal year-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 xml:space="preserve">14. Income Taxes Prior to the Separation, income taxes were calculated as if we file income tax returns on a standalone basis. Our U.S. operations and certain of our non-U.S. operations historically have been included in the tax returns of our former parent or its subsidiaries. We believe the assumptions supporting our allocation and presentation of income taxes on a separate return basis were reasonable. Income tax expense/(benefit) from operations consists of the following (in thousands):
For the Year Ended April 30,
2021
2020
2019
Current:
Federal
$
8,356
$
693
$
2,833
State
1,085
149
583
Foreign
4
4
5
Total current
9,445
846
3,421
Deferred:
Deferred federal
(3,222
)
(11,266
)
(2,442
)
Deferred state
(336
)
(1,233
)
(245
)
Total deferred
(3,558
)
(12,499
)
(2,687
)
Total income tax expense/(benefit)
$
5,887
$
(11,653
)
$
734
The following table presents a reconciliation of the provision for income taxes from operations at statutory rates to the provision (benefit) in the consolidated and combined financial statements (in thousands):
For the Year Ended April 30,
2021
2020
2019
Federal income taxes expected at the statutory rate (a)
$
5,101
$
(22,649
)
$
(1,845
)
State income taxes, less federal income tax benefit
586
(1,117
)
222
Stock compensation
(83
)
86
321
Business meals and entertainment
130
18
37
Research and development tax credit
(288
)
(199
)
(218
)
Goodwill impairment
—
11,741
2,183
Other
441
467
3
Federal tax rate change on deferred taxes
—
—
31
Total income tax expense/(benefit)
$
5,887
$
(11,653
)
$
734
(a)
We had a federal statutory rate of 21% Deferred tax assets (liabilities) related to temporary differences are the following (in thousands):
April 30, 2021
April 30, 2020
Non-current tax assets (liabilities):
Inventories
$
1,241
$
924
Accrued expenses, including compensation
2,827
1,415
Product liability
6
—
Workers' compensation
8
27
Warranty reserve
165
78
Stock-based compensation
592
376
State bonus depreciation
51
43
Property taxes
9
—
Property, plant, and equipment
(1,696
)
(1,705
)
Intangible assets
3,500
2,219
Right-of Use assets
(5,879
)
(627
)
Right-of Use lease liabilities
6,152
950
Pension
—
19
Other
(52
)
(139
)
Less valuation allowance
(241
)
—
Net deferred tax asset/(liability) — total
$
6,683
$
3,580
There were no federal or state net operating loss carryforwards or credits as of April 30, 2021 and 2020. As of April 30, 2021, we had $241,000 of valuation allowances provided on our deferred tax assets primarily related to IRC Section 162(m) limitations on the deductibility of certain executive compensation. The income tax provisions (benefit) represent effective tax rates of 24.2%, 10.8%, and (8.4%) for the fiscal year ended April 30, 2021, 2020, and 2019, respectively. Excluding the impact of the non-cash goodwill impairment charges, our effective tax rate for the fiscal year ended April 30, 2020 and 2019 was 17.4% and 45.6%, respectively. U.S. income taxes have not been provided on $171,000 of undistributed earnings of our foreign subsidiary since it is our intention to permanently reinvest such earnings offshore. If the earnings were distributed in the form of dividends, we would not be subject to U.S. tax as a result of the Tax Act but could be subject to foreign income and withholding taxes. Determination of the amount of this unrecognized deferred income tax liability is not practical. At April 30, 2021 and 2020, we did not have any gross tax-effected unrecognized tax benefits. With limited exception, we are subject to U.S. federal, state, and local, or non-U.S. income tax audits by tax authorities for fiscal years subsequent to April 30,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15. Commitments and Contingencies Litigation From time to time, we are involved in lawsuits, claims, investigations, and proceedings, including those relating to product liability, intellectual property, commercial relationships, employment issues, and governmental matters, which arise in the ordinary course of business. For the fiscal years ended April 30, 2021, 2020, and 2019, we did not incur any material expenses in defense and administrative costs relative to product liability litigation. In addition, we did not encounter any settlement fees related to product liability cases in those fiscal years. Contracts Employment Agreements — We have employment, severance, and change of control agreements with certain officers and managers. Other Agreements — We have distribution agreements with various third parties in the ordinary course of business. Leases The following summarizes our operating leases for office and/or manufacturing space:
Location of Lease
Expiration Date
Wilsonville, Oregon
October 31, 2022
Shenzhen, China
August 31, 2023
Columbia, Missouri (1)
April 30, 2023
Chicopee, Massachusetts
May 31, 2025
Columbia, Missouri
December 31, 2038
(1)
Property is suble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pr. 30, 2021</t>
        </is>
      </c>
    </row>
    <row r="3">
      <c r="A3" s="3" t="inlineStr">
        <is>
          <t>Segment Reporting [Abstract]</t>
        </is>
      </c>
    </row>
    <row r="4">
      <c r="A4" s="4" t="inlineStr">
        <is>
          <t>Segment Reporting</t>
        </is>
      </c>
      <c r="B4" s="4" t="inlineStr">
        <is>
          <t>16. Segment Reporting We have evaluated our operations under ASC 280-10-50-1 – Segment Reporting based upon a number of financial and operating measures, including sales, gross profit and gross margin, operating expenses, and operating margin. Our business includes our outdoor products and accessories products, which we develop, source, market, and distribute from our facility in Columbia, Missouri, and our electro-optics products, which we assemble in our Wilsonville, Oregon facility. We report operating costs based on the activities perfor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 xml:space="preserve">17. Related Party Transactions Prior to the Separation, the combined financial statements were prepared on a standalone basis and were derived from the consolidated financial statements and accounting records of our former parent, our former Parent. The following discussion summarizes activity between us and the former Parent prior to the Separation on August 24, 2020 (and its affiliates that are not part of the Separation). Allocation of General Corporate Expenses Prior to the Separation, the combined statements of operations and comprehensive income/(loss) included expenses for certain centralized functions and other programs provided and administered by our former parent that were charged directly to us. In addition, for purposes of preparing these combined financial statements on a carve-out basis, we have allocated a portion of the former Parent total corporate and selling, marketing, and distribution expenses to us. See Note 1 – Background and Basis of Presentation Related Party Sales and Purchases For the period prior to the Separation in fiscal year 2021, our sales to our former parent totaled $2.4 million during our fiscal year 2021, which are included in net sales in the combined statements of operations and comprehensive income/(loss). Our sales to our former parent totaled $15.1 million and $17.5 million for the fiscal years 2020 and 2019, respectively. Our cost of goods sold included an immaterial amount for items purchased from our former parent for the fiscal year 2021. As of April 30, 2021, 2020 and 2019, there was an immaterial amount, $435,000 and $521,000, respectively, of inventories purchased from the former Parent that remain on our consolidated and combined balance sheet. Net Transfers To and From our former parent Prior to the Separation, our former parent utilized a centralized approach to cash management and financing its operations. Disbursements were made through centralized accounts payable systems, which were operated by our former parent. Cash receipts were transferred to centralized accounts, which were also maintained by our former parent. As cash was received and disbursed by our former parent, it was accounted for by us through the former parent company investment. Certain related party transactions between us and our former parent have been included within the former parent company investment in the combined balance sheets in the historical periods presented. All notes to and from our former parent were settled in connection with the Separation. As of April 30, 2020, the former parent company investment included related party receivables due from our former parent of $85.0 million. The interest income and expense related to the activity with our former parent that was historically included in our results prior to the Separation is presented on a net basis in the combined statements of operations and comprehensive income/(loss). Interest income on the activity with our former parent was $424,000 during the first four months of our fiscal year 2021 and prior to the Separation and $5.0 million and $5.2 million for the fiscal years ended April 30, 2020 and 2019, respectively. The total effect of the settlement of these related party transactions is reflected as a financing activity in the consolidated and combined statements of cash flows. On August 24, 2020, our former parent capitalized our company with $25.0 million of cash as part of the Sepa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Basis of Presentation – Consolidated Financial Statements Subsequent to the Separation Our financial statements for the periods through the Separation date of August 24, 2020 are combined financial statements prepared on a “carve-out” basis as discussed below. Our financial statements for the period from August 24, 2020 through April 30, 2021 are consolidated financial statements based on our reported results as a standalone company, and have been prepared in conformity with accounting principles generally accepted in the United States, or GAAP. Basis of Presentation – Combined Financial Statements Prior to the Separation Prior to the Separation, the combined financial statements include certain assets and liabilities that have historically been held by our former parent and various of its subsidiaries, but are specifically identifiable to or otherwise attributable to the outdoor products and accessories business. Our combined statements of operations and comprehensive income/(loss), prior to the Separation, also include costs for certain pre-Separation centralized functions and programs provided and administered by our former parent that have been charged directly to our former parent businesses, including us. These centralized functions and programs include information technology, human resources, accounting, legal, and insurance. These costs were included in general and administrative expenses in the combined statements of operations and comprehensive income/(loss). In addition, for purposes of preparing the combined financial statements, prior to the Separation, on a “carve-out” basis, a portion of our former parent’s total corporate expenses were allocated to us. These expense allocations include the cost of corporate functions and resources provided by our former parent, including executive management, finance, accounting, legal, human resources, internal audit, and the related benefit costs associated with such functions, such as stock-based compensation, and the cost of our former parent’s Springfield, Massachusetts corporate headquarters. In fiscal 2020, our former parent began operating a new distribution facility in Columbia, Missouri, which included shared distribution expenses between our former parent and us. In addition to the portion of our former parent’s corporate expenses allocated to us prior to the Separation, a portion of our former parent’s total distribution expenses were allocated to us. These expense allocations include selling, distribution, inventory management, warehouse, and fulfillment services provided by our former parent and the related benefit costs associated with such functions, such as stock-based compensation and the cost of our former parent’s Columbia, Missouri distribution facility. For the period prior to the Separation in fiscal 2021, we were allocated $2.7 million for such corporate expenses, which were included within general and administrative expenses in the consolidated and combined statements of operations and comprehensive income/(loss). During the fiscal years ended April 30, 2020 and 2019, we were allocated $8.7 million and $9.9 million, respectively, for such corporate expenses. For the period prior to the Separation in fiscal 2021, we were also allocated $1.9 million of such distribution expenses, which were included within cost of sales; selling, marketing, and distribution expenses; and general and administrative expenses in the consolidated and combined statements of operations and comprehensive income/(loss). For the fiscal year ended April 30, 2020, we were allocated $8.2 million of distribution expenses. Prior to the Separation, costs were allocated to us based on direct usage when identifiable or, when not directly identifiable, on the basis of proportional net sales, employee headcount, delivery units, or square footage, as applicable. We consider the basis on which the expenses have been allocated to reasonably reflect the utilization of services provided to, or the benefit received by, us during the periods presented. However, the allocations may not reflect the expenses we would have incurred if we had been a standalone company for the periods presented prior to the Separation.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however, some of these functions will continue to be provided by our former parent under a Transition Services Agreement. Additionally, we will provide some services to our former parent under such Transition Services Agreement. We also entered into certain commercial arrangements with our former parent in connection with the Separation. Prior to the Separation, our former parent utilized a centralized approach to cash management and financing its operations. The cash and cash equivalents held by our former parent at the corporate level were not specifically identifiable to us and therefore have not been reflected in our combined balance sheet. Cash transfers between us and our former parent were accounted for through former parent company investment. Cash and cash equivalents in the pre-Separation combined balance sheet represent cash and cash equivalents held by legal entities that were transferred to us or amounts otherwise attributable to us. The combined financial statements include certain assets and liabilities that have historically been held at our former parent’s corporate level, but are specifically identifiable or other attributable to us. Our former parent incurred debt and related debt issuance costs with respect to the acquisitions of the carved-out businesses. However, such debt has been refinanced since the consummation of these acquisitions, and the proceeds of such refinancing have been utilized for retirement of original debt obligations and the funding of other former parent expenditures. As a result, our former parent’s third-party long-term debt and the related interest expense have not been allocated to us for any of the periods presented as we were not the legal obligor of such debt. All intracompany transactions have been eliminated. All transactions between us and our former parent have been included in these consolidated and combined financial statements. The aggregate net effect of such transactions that are not historically settled in cash has been reflected in the consolidated and combined balance sheet as parent company investment and in the consolidated and combined statements of cash flows as net transfers to and from our former parent.</t>
        </is>
      </c>
    </row>
    <row r="5">
      <c r="A5" s="4" t="inlineStr">
        <is>
          <t>Reclassification</t>
        </is>
      </c>
      <c r="B5" s="4" t="inlineStr">
        <is>
          <t>Reclassification We have adjusted the accompanying consolidated and combined balance sheet as of April 30, 2020 for an immaterial correction of an error to appropriately present deferred income taxes, in the amount of $3.6 million, as non-current, which was previously presented as a current asset.</t>
        </is>
      </c>
    </row>
    <row r="6">
      <c r="A6" s="4" t="inlineStr">
        <is>
          <t>Fiscal Year</t>
        </is>
      </c>
      <c r="B6" s="4" t="inlineStr">
        <is>
          <t xml:space="preserve">Fiscal Year We operate and report using a fiscal year ending on April 30 of each year. </t>
        </is>
      </c>
    </row>
    <row r="7">
      <c r="A7" s="4" t="inlineStr">
        <is>
          <t>Use of Estimates</t>
        </is>
      </c>
      <c r="B7" s="4" t="inlineStr">
        <is>
          <t xml:space="preserve">Use of Estimates In preparing the consolidated and combined financial statements in accordance with GAAP, we make estimates and assumptions that affect amounts reported in the consolidated and combined financial statements and accompanying notes. Our significant estimates include provisions for excess and obsolete inventory, accruals for freight, duty, and tariff costs on international inventory purchases, valuation of intangible assets, and realization of deferred tax assets. Actual </t>
        </is>
      </c>
    </row>
    <row r="8">
      <c r="A8" s="4" t="inlineStr">
        <is>
          <t>Principles of Consolidation</t>
        </is>
      </c>
      <c r="B8" s="4" t="inlineStr">
        <is>
          <t>Principles of Consolidation The accompanying consolidated and combined financial statements include the accounts of our company and our wholly owned subsidiaries, including Battenfeld Technologies, Inc, or BTI, BTI Tools LLC, Crimson Trace Corporation, Ultimate Survival Technologies, LLC, or UST, and AOB Consulting (Shenzhen), Co., LTD. In our opinion, all adjustments, which include only normal recurring adjustments necessary to fairly present the financial position, results of operations, changes in equity, and cash flows at April 30, 2021, 2020, and 2019 and for the periods presented, have been included. All intercompany accounts and transactions have been eliminated in consolidation.</t>
        </is>
      </c>
    </row>
    <row r="9">
      <c r="A9" s="4" t="inlineStr">
        <is>
          <t>Fair Value of Financial Instruments</t>
        </is>
      </c>
      <c r="B9" s="4" t="inlineStr">
        <is>
          <t>Fair Value of Financial Instruments Unless otherwise indicated, the fair values of all reported assets and liabilities, which represent financial instruments not held for trading purposes, approximate the carrying values of such amounts because of their short-term nature or market rates of interest.</t>
        </is>
      </c>
    </row>
    <row r="10">
      <c r="A10" s="4" t="inlineStr">
        <is>
          <t>Cash and Cash Equivalents</t>
        </is>
      </c>
      <c r="B10" s="4" t="inlineStr">
        <is>
          <t>Cash and Cash Equivalents We consider all highly liquid investments purchased with original maturities of three months or less at the date of acquisition to be cash equivalents.</t>
        </is>
      </c>
    </row>
    <row r="11">
      <c r="A11" s="4" t="inlineStr">
        <is>
          <t>Accounts Receivable and Allowance for Estimated Credit Losses</t>
        </is>
      </c>
      <c r="B11" s="4" t="inlineStr">
        <is>
          <t>Accounts Receivable and Allowance for Estimated Credit Losses We record trade accounts receivable at net realizable value that include estimated allowances for trade terms, sales incentive programs, discounts, markdowns, chargebacks, and returns as discussed under Revenue Recognition below. We extend credit to our domestic customers and some foreign distributors based on their credit worthiness. We sometimes offer discounts for early payment on invoices. When we believe the extension of credit is not advisable, we rely on either a prepayment or a letter of credit. We write off balances deemed uncollectible by us against our allowance for credit loss accounts. We maintain an allowance for credit losses related to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and in relation to a representative pool of assets consisting of a large number of customers with similar risk characteristics and similar financial assets. The allowance is adjusted as appropriate to reflect differences in current conditions as well as changes in forecasted macroeconomic conditions. In November 2020, we entered into a factoring arrangement with a designated financial institution specifically designed to factor trade receivables with a certain customer that has extended terms, which are traditional to the customer’s industry. Under this factoring arrangement, from time to time, we sell this certain customer’s trade receivables at a discount on a non-recourse basis. These transactions are accounted for as sales and cash proceeds are included in cash provided by operating activities in the statement of cash flows. During the fiscal year ended April 30, 2021, we recorded an immaterial amount of factoring fees related to factoring transactions, which are included in other income/(expense), net on our consolidated and combined statement of operations.</t>
        </is>
      </c>
    </row>
    <row r="12">
      <c r="A12" s="4" t="inlineStr">
        <is>
          <t>Inventories</t>
        </is>
      </c>
      <c r="B12" s="4" t="inlineStr">
        <is>
          <t>Inventories We state inventories at the lower of cost or net realizable value. We determine cost on the first-in, first-out method and net of discounts or rebates received from vendors. Provisions for potential non-saleable inventory due to excess stock or obsolescence are based upon a detailed review of inventory, past history, and expected future usage.</t>
        </is>
      </c>
    </row>
    <row r="13">
      <c r="A13" s="4" t="inlineStr">
        <is>
          <t>Property, Plant, and Equipment</t>
        </is>
      </c>
      <c r="B13" s="4" t="inlineStr">
        <is>
          <t xml:space="preserve">Property, Plant, and Equipment We record property, plant, and equipment, consisting of leasehold improvements, machinery, equipment, software, hardware, furniture, and fixtures at cost and depreciate them using the straight-line method over their estimated useful lives. We recognize amortization expense for leasehold improvements over the shorter of their estimated useful lives or the lease terms and include them in depreciation and amortization expense.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Machinery and equipment
2 to 10 years
Software and hardware
2 to 7 years
Leasehold improvements
10 to 20 years We include tooling, dies, furniture, and fixtures as part of machinery and equipment and depreciate them over a period generally not exceeding 10 years. We assess the recoverability of assets whenever events or changes in circumstances suggest that the carrying value of an asset may not be recoverable. We recognize an impairment loss if the carrying amount of a long-lived asset is not recoverable based on its undiscounted future cash flows. We measure the impairment loss as the difference between the carrying amount and the fair value of the asset. </t>
        </is>
      </c>
    </row>
    <row r="14">
      <c r="A14" s="4" t="inlineStr">
        <is>
          <t>Intangible Assets</t>
        </is>
      </c>
      <c r="B14" s="4" t="inlineStr">
        <is>
          <t xml:space="preserve">Intangible Assets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Goodwill represents the excess of cost of an acquired business over the fair value of net tangible assets and identifiable intangible assets acquired. Goodwill is assigned at the reporting unit level. </t>
        </is>
      </c>
    </row>
    <row r="15">
      <c r="A15" s="4" t="inlineStr">
        <is>
          <t>Valuation of Goodwill and Long-lived Intangible Assets</t>
        </is>
      </c>
      <c r="B15" s="4" t="inlineStr">
        <is>
          <t xml:space="preserve">Valuation of Goodwill and Long-lived Intangible Assets We evaluate the recoverability of long-lived intangible asset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intangible assets, which are susceptible to valuation adjustments as a result of changes in various factors or conditions. The most significant long-lived intangible assets are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ccounting Standard Codification, or ASC, 350, Intangibles-Goodwill and Other, As of our valuation date in fiscal 2021, we had $64.3 million of goodwill.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where we estimate the fair value of each reporting unit using both an income and market approach. We completed a step zero assessment as of February 1, 2021, and concluded there were no indicators of impairment. If the qualitative step zero analysis indicates that its more likely than not that the fair value is less than the carrying value, we will perform a step one analysis. When we perform a step one analysis to assess the recoverability of our goodwill, we determine the estimated fair value of our reporting unit and compare it to the carrying value of the reporting unit, including goodwill. We estimate the fair value of our operating unit, under the step one analysis, using an equal weighting of the fair values derived from the income approach and the market approach because we believe a market participant would equally weight both approaches when valuing the operating unit. The income approach is based on the projected cash flows that are discounted to their present value using discount rates that consider the timing and risk of the forecasted cash flows. We estimate fair value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We have reviewed the provisions of ASC 350-20, with respect to the criteria necessary to evaluate the number of reporting units that exist. In prior years, we had concluded that we had two operating units when reviewing ASC 350-20: Outdoor Products &amp; Accessories and Electro-Optics. However, in fiscal 2019, a combination of factors occurring in the firearms industry during the last few years, including changes in the political environment and reduced overall demand for both firearms and the accessories that are attached to firearms, such as laser sights, has resulted in us lowering our long-range sales volume, operating profit, and cash flow forecasts in our Electro-Optics operating unit. Based on those forecasts, we believed it was important to seek out efficiencies in that operating unit to increase operating performance and, as a result, decided to combine our Electro-Optics operating unit with our Outdoor Products &amp; Accessories operating unit in fiscal 2019. The lowered forecasts and the decision to reorganize those operating units caused us to evaluate the fair value of our operating unit utilizing those forecasts. Because of that evaluation, we recorded a $10.4 million impairment of goodwill in our Electro-Optics operating unit during the three months ended January 31, 2019. Based on our review of ASC 350-20 subsequent to the reorganization of Electro-Optics into Outdoor Products &amp; Accessories, we have determined that we now have one operating unit. On March 23, 2020, we determined that our business was expected to be negatively impacted by several factors related to the COVID-19 pandemic, including a major online retail customer’s decision to halt or delay most non-essential product orders, COVID-19-related supply chain issues, as well as COVID-19-related “stay at home” orders and sporting goods store closures, which reduced retail foot traffic in many states. Given the extreme market volatility, we relied solely on the income approach to derive the current value of our business. Based on these factors, we expected reduced cash flows in our business, and we believed this constituted a triggering event under generally accepted accounting principles. Based on the results of this evaluation, we recorded a $98.9 million non-cash impairment of goodwill during our fourth quarter of fiscal 2020. Our assumptions related to the development of fair value could deviate materially from actual results and forecasts used to support asset carrying values may change in the future, which could result in non-cash charges that would adversely affect our results of operations. The re-measurement of goodwill is classified as a Level 3 fair value assessment as described in Note 10 - Fair Value Measurement , </t>
        </is>
      </c>
    </row>
    <row r="16">
      <c r="A16" s="4" t="inlineStr">
        <is>
          <t>Revenue Recognition</t>
        </is>
      </c>
      <c r="B16" s="4" t="inlineStr">
        <is>
          <t>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customers and v) the customer has accepted the goods. The timing of revenue recognition occurs either on shipment or delivery of goods based on contractual terms with the customer. The duration of contractual arrangements with customers in our wholesale channels is typically less than one year. Payment terms with customers are typically between 20 and 90 days,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recognized reflects the expected consideration to be received for providing the goods or services to the customer,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 The following table sets forth certain information regarding trade channel net sales for the fiscal years ended April 30, 2021, 2020, and 2019 (dollars in thousands):
2021
2020
$ Change
% Change
2019
e-commerce channels
$
108,726
$
54,316
$
54,410
100.2
%
$
47,429
Traditional channels
167,961
113,063
54,898
48.6
%
129,934
Total net sales
$
276,687
$
167,379
$
109,308
65.3
%
$
177,363
Our e-commerce channels include net sales from customers that do not operate a physical brick and mortar store, but generate the majority of their revenue from consumer purchases from their retail websites. Our traditional channels include customers that primarily operate out of physical brick and mortar stores and generate the large majority of revenue from consumer purchases in their brick and mortar locations. We sell our products worldwide. The following table sets forth certain information regarding geographic makeup of net sales included in the above table for the fiscal years ended April 30, 2021, 2020, and 2019 (dollars in thousands):
2021
2020
$ Change
% Change
2019
Domestic net sales
$
267,573
$
160,905
$
106,668
66.3
%
$
170,621
International net sales
9,114
6,474
2,640
40.8
%
6,742
Total net sales
$
276,687
$
167,379
$
109,308
65.3
%
$
177,363
Shipping and Handling In the accompanying consolidated and combined financial statements, we included amounts billed to customers for shipping and handling in net sales. We include costs relating to shipping and handling charges, including inbound freight charges and internal transfer costs, in cost of goods sold; however, costs incurred to distribute products to customers is included in distribution expenses.</t>
        </is>
      </c>
    </row>
    <row r="17">
      <c r="A17" s="4" t="inlineStr">
        <is>
          <t>Cost of Goods Sold</t>
        </is>
      </c>
      <c r="B17" s="4" t="inlineStr">
        <is>
          <t>Cost of Goods Sold Cost of goods sold for our purchased finished goods includes the purchase costs and related overhead. We source most of our purchased finished goods from manufacturers in Asia. Cost of goods sold for our manufactured goods includes all materials, labor, and overhead costs incurred in the production process. Overhead includes all costs related to manufacturing or purchasing finished goods, including costs of planning, purchasing, quality control, depreciation, freight, duties, royalties, and shrinkage.</t>
        </is>
      </c>
    </row>
    <row r="18">
      <c r="A18" s="4" t="inlineStr">
        <is>
          <t>Research and Development</t>
        </is>
      </c>
      <c r="B18" s="4" t="inlineStr">
        <is>
          <t xml:space="preserve">Research and Development We engage in both internal and external research and development, or R&amp;D, in order to remain competitive and to exploit potential untapped market opportunities. We approve prospective R&amp;D projects after analysis of the costs and benefits associated with the potential product. Costs in R&amp;D expense include salaries, materials, utilities, and administrative costs. </t>
        </is>
      </c>
    </row>
    <row r="19">
      <c r="A19" s="4" t="inlineStr">
        <is>
          <t>Advertising</t>
        </is>
      </c>
      <c r="B19" s="4" t="inlineStr">
        <is>
          <t xml:space="preserve">Advertising We expense advertising costs, primarily consisting of digital, printed, or television advertisements, either as incurred or upon the first occurrence of the advertising. Advertising expense, included in selling, marketing, and distribution expenses, totaled $14.4 million, $14.5 million, and $10.4 million in fiscal 2021, 2020, and 2019, respectively. We have co-op advertising program expense, which we record within advertising expense, in recognition of a distinct service that we receive from our customers at the retail level. </t>
        </is>
      </c>
    </row>
    <row r="20">
      <c r="A20" s="4" t="inlineStr">
        <is>
          <t>Warranty</t>
        </is>
      </c>
      <c r="B20" s="4" t="inlineStr">
        <is>
          <t>Warranty We generally provide either a limited lifetime, three-year, or one-year warranty program to the original purchaser of most of our products. We will also repair or replace certain products or parts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could be adversely impacted. In May 2018, we initiated a recall of certain models of our electro-optics products that incorporated diodes manufactured by a particular third party because the diodes failed to comply with a Food and Drug Administration, or FDA, standard for laser products. We have made efforts to notify all consumers that may be impacted by this recall. As of April 30, 2020, we had exhausted all efforts to notify customers, and, based on the level of warranty claim activity, we have reduced the recall reserve to an immaterial amount. We will continue to fulfill warranty claims as they are presented . Warranty expense for the fiscal years ended April 30, 2021, 2020, and 2019 amounted to $ 875,000 , $ 193,000 , and $ 135,000 , respectively . The following table sets forth the change in accrued warranties, a portion of which is recorded as a non-current liability, in the fiscal years ended April 30, 2021, 2020, and 2019 (in thousands):
April 30, 2021
April 30, 2020
April 30, 2019
Beginning Balance
336
587
1,720
Warranties issued and adjustments to provisions
875
193
135
Changes related to preexisting product recall accruals
-
(180
)
(589
)
Warranty claims
(494
)
(264
)
(679
)
Ending Balance
717
336
587</t>
        </is>
      </c>
    </row>
    <row r="21">
      <c r="A21" s="4" t="inlineStr">
        <is>
          <t>Rent Expense</t>
        </is>
      </c>
      <c r="B21" s="4" t="inlineStr">
        <is>
          <t>Rent Expense We occasionally enter into non-cancelable operating leases for office space, distribution facilities, and equipment. Leases for real estate typically have initial terms ranging from one to 10 years, generally with renewal options. Leases for equipment typically have initial terms ranging from one to 10 years. Most leases have fixed rentals, with many of the real estate leases requiring additional payments for real estate taxes and occupancy-related costs. We record rent expense for leases containing landlord incentives or scheduled rent increases on a straight-line basis over the lease term beginning with the earlier of the lease commencement date or the date we take possession or control of the leased premises. See Note 3 – Leases</t>
        </is>
      </c>
    </row>
    <row r="22">
      <c r="A22" s="4" t="inlineStr">
        <is>
          <t>Self-insurance</t>
        </is>
      </c>
      <c r="B22" s="4" t="inlineStr">
        <is>
          <t>Self-insurance Our former parent is self-insured for a significant portion of its employee medical, workers’ compensation, vehicle, property, and general liability exposures and records an accrual for its retained liability. Our former parent’s businesses, including us prior to Separation, were charged directly for their estimated share of the cost of these self-insured programs, and our share of the cost is included in the consolidated and combined statements of income/(loss) and comprehensive income/(loss). Our estimated share of our former parent retained liability for these programs has been reflected in the consolidated and combined balance sheet within accrued expenses. See Note 11 – Self-Insurance Reserves</t>
        </is>
      </c>
    </row>
    <row r="23">
      <c r="A23" s="4" t="inlineStr">
        <is>
          <t>Earnings/(Loss) per Share</t>
        </is>
      </c>
      <c r="B23" s="4" t="inlineStr">
        <is>
          <t>Earnings/(Loss) per Share On August 24, 2020, the date of consummation of the Separation, our former parent distributed 13,975,104 shares of our common stock, par value $0.001 per share, to our former parent’s stockholders of record as of August 10, 2020, or the Record Date. We utilize this share amount for the calculation of basic and diluted earnings per share for all periods presented prior to the Separation as all common stock was owned by our former parent prior to the Separation. For the 2020 and 2019 year-to-date calculations, these shares are treated as issued and outstanding at April 30, 2020 and 2019, respectively, for purposes of calculating historical basic and diluted earnings per share. For periods prior to the Separation, it is assumed that there are no dilutive equity instruments as we had no stock-based awards outstanding prior to the Separation. We compute diluted earnings per share by giving effect to all potentially dilutive stock awards that are outstanding. For periods subsequent to the Separation, the computation of diluted earnings per share excludes the effect of the potential exercise of stock-based awards when the effect of the potential exercise would be anti-dilutive. There were no shares excluded from the computation of diluted earnings per share for the fiscal year ended April 30, 2021. After the Separation, the weighted-average number of common shares outstanding for basic and diluted earnings per share for the fiscal year ended April 30, 2021 was based on the weighted-average number of actual common shares outstanding assuming the number of shares of AOUT common stock outstanding on August 24, 2020 had been outstanding at the beginning of each period presented. The following table provides a reconciliation of the net income/(loss) amounts and weighted average number of common and common equivalent shares used to determine basic and diluted earnings/(loss) per common share (in thousands, except per share data):
For the Years Ended April 30,
2021
2020
2019
Net
Per Share
Net
Per Share
Net
Per Share
Income
Shares
Amount
Loss
Shares
Amount
Loss
Shares
Amount
Basic earnings/(loss)
$
18,405
13,997
$
1.31
$
(96,201
)
13,975
$
(6.88
)
$
(9,521
)
13,975
$
(0.68
)
Effect of dilutive stock awards
—
228
(0.02
)
—
—
—
—
—
—
Diluted earnings/(loss)
$
18,405
14,225
$
1.29
$
(96,201
)
13,975
$
(6.88
)
$
(9,521
)
13,975
$
(0.68
)</t>
        </is>
      </c>
    </row>
    <row r="24">
      <c r="A24" s="4" t="inlineStr">
        <is>
          <t>Stock-Based Compensation</t>
        </is>
      </c>
      <c r="B24" s="4" t="inlineStr">
        <is>
          <t>Stock-Based Compensation Our stock-based compensation awards consist of stock options, performance-based restricted stock units, or PSUs, and restricted stock units, or RSUs, all of which are based on our common shares. Compensation costs for all awards expected to vest are recognized over the vesting period, which generally vest annually in four-year Stock-Based Compensation</t>
        </is>
      </c>
    </row>
    <row r="25">
      <c r="A25" s="4" t="inlineStr">
        <is>
          <t>Income Taxes</t>
        </is>
      </c>
      <c r="B25" s="4" t="inlineStr">
        <is>
          <t xml:space="preserve">Income Taxes We account for income taxes in accordance with ASC 740, Income Taxes The provision for income taxes is based upon income reported in the accompanying consolidated and combined financial statements as required by ASC 740-10 .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periodically evaluate the recoverability of our deferred income tax assets by assessing the need for a valuation allowance. If we determine that it is more likely than not that our deferred income tax assets will not be recovered, we establish a valuation allowance against some or all of our deferred income tax assets. Recording a valuation allowance could have a significant effect on our future results of o Prior to the Separation, income taxes were allocated in a manner that is systematic, rational, and consistent with the broad principles of ASC 740. Prior to the Separation, our operations have been included in our former parent federal consolidated tax return, certain foreign tax returns, and certain state tax returns. For the purposes of the financial statements presented on a “carve-out” basis, our income tax provisions were computed as if we filed separate tax returns (i.e., as if we had not been included in the consolidated income tax return group with our former parent). The separate return method applies ASC 740 to the combined financial statements of each member of a consolidated tax group as if the group member were a separate taxpayer. As a result, actual tax transactions included in the consolidated financial statements of our former parent may not be included in our consolidated and combined financial statements. Also, the tax treatment of certain items reflected in the consolidated and combined financial statements may not be reflected in the consolidated financial statements and tax returns of our former parent. It is conceivable that items such as net operating losses, other deferred taxes, uncertain tax positions, and valuation allowances may exist in the consolidated and combined financial statements that may or may not exist in our former parent’s consolidated financial statements. Since our results , prior to the Separation, were included in our former parent consolidated tax returns, payments to certain tax authorities were made by our former parent and not by us. For tax jurisdictions in which we are included with our former parent in a consolidated tax filing, we do not maintain taxes payable to or from our former parent and the payments are deemed to be settled immediately with the legal entities paying the tax in the respective tax jurisdictions through changes in parent company investment. Tax receivables in jurisdictions where we do not file a consolidated tax return with our former parent , such as certain state tax returns, are recorded as income tax receivable . Deferred income tax assets and liabilities, prior to the Separation, as presented in the combined balance sheet, reflect the net future tax effects of temporary differences between the carrying amounts of assets and liabilities for financial reporting purposes and the amounts used for income tax purposes. </t>
        </is>
      </c>
    </row>
    <row r="26">
      <c r="A26" s="4" t="inlineStr">
        <is>
          <t>Former Net Parent Company Investment</t>
        </is>
      </c>
      <c r="B26" s="4" t="inlineStr">
        <is>
          <t>Former Net Parent Company Investment Former net parent company investment in the consolidated and combined balance sheet represents our former parent’s historical investment in us, the accumulated net earnings after taxes, and the net effect of the transactions with, and allocations from, our former parent. See Basis of Presentation Related Party Transactions</t>
        </is>
      </c>
    </row>
    <row r="27">
      <c r="A27" s="4" t="inlineStr">
        <is>
          <t>Concentrations of Credit Risk</t>
        </is>
      </c>
      <c r="B27" s="4" t="inlineStr">
        <is>
          <t xml:space="preserve">Concentration of Risks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fiscal year ended April 30, 2021, one of our customers accounted for more than 10% of our net sales, accounting for $76.3 million, or 27.6% of our fiscal 2021 net sales. For the fiscal years ended April 30, 2020 and 2019, two of our external customers accounted for more than 10% of our net sales. These customers accounted for $37.9 million, or 22.9%, and $17.5 million, or 10.5%, of our fiscal 2020 net sales, respectively, and accounted for $36.8 million, or 20.8%, and $19.0 million, or 10.7%, of our fiscal 2019 net sales, respectively. As of April 30, 2021 and 2020, two of our customers exceeded 10% or more of our accounts receivable and accounted for $13.6 million, or 32.1%, and $4.5 million, or 10.7%, for our fiscal 2021 accounts receivable, respectively, and $12.5 million, or 35.6%, and $3.7 million, or 10.6% of our fiscal 2020 accounts receivable, respectively. As of April 30, 2019, three of our external customers exceeded 10% or more of our accounts receivable and accounted for $6.3 million, or 23.5%, $2.9 million, or 10.9%, and $2.7 million, or 10.2%, respectively, of our accounts receivable. We We source a majority of our purchased finished goods from Asia. </t>
        </is>
      </c>
    </row>
    <row r="28">
      <c r="A28" s="4" t="inlineStr">
        <is>
          <t>Legal and Other Contingencies</t>
        </is>
      </c>
      <c r="B28" s="4" t="inlineStr">
        <is>
          <t xml:space="preserve">Legal and Other Contingencies We periodically assess liabilities and contingencies in connection with legal proceedings and other claims that may arise from time to time. When we believe it is probable that a loss has been or will be incurred, we record an estimate of the loss in the consolidated and combined financial statements. We adjust estimates of losses when additional information becomes available or circumstances change. We disclose a contingent liability when we believe there is at least a reasonable possibility that a material loss may have been incurred. </t>
        </is>
      </c>
    </row>
    <row r="29">
      <c r="A29" s="4" t="inlineStr">
        <is>
          <t>Recently Adopted and Issued Accounting Standards</t>
        </is>
      </c>
      <c r="B29" s="4" t="inlineStr">
        <is>
          <t>Recently Adopted Accounting Standards In May 2014, the Financial Accounting Standards Board, of FASB, issued Accounting Standard Update, or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after December 15, 2017, and early adoption is permitted. Additionally, in March 2016, the FASB issued ASU No. 2016-08, Revenue from Contracts with Customers: Identifying Performance Obligations and Licensing, which clarifies the identification of performance obligations and the licensing implementation guidance. In May 2016, the FASB issued ASU 2016-12, Narrow-Scope Improvements and Practical Expedients (Topic 606), which provides clarifying guidance in certain narrow areas and adds some practical expedients. The effective dates for these ASU’s are the same as the effective date for ASU 2014-09. We have evaluated the new standard against our existing accounting policies and practices, including reviewing standard purchase orders, invoices, shipping terms, and agreements with customers. We adopted the new standard on May 1, 2018 using the modified retrospective approach and will not restate our prior year consolidated and combined financial statements. The impact on our consolidated and combined financial statements was not material. In February 2016, the FASB issued ASU 2016-02, Leases (Topic 842), Leases In June 2016, FASB issued ASU 2016-13, Financial Instruments — Credit Losses (Topic 326): Measurement of Credit Losses on Financial Instruments Recently Issued Accounting Standards In March 2020, the Financial Accounting Standards Board, or FASB, issued ASU 2020-04, Reference Rate Reform (Topic 848): Facilitation of the Effects of Reference Rate Reform on Financial Reporting, or ASU 2020-04 to provide temporary optional expedients and exceptions to the contract modifications, hedge relationships, and other transactions affected by reference rate reform if certain criteria are met. ASU 2020-04, which was effective upon issuance and may be applied through December 31, 2022, is applicable to all contracts and hedging relationships that reference the London Interbank Offered Rate or any other reference rate expected to be discontinued. We are currently evaluating the new guidance and the expected effect on our consolidated and combined financial statements and related disclosures. In December 2019, FASB issued ASU No. 2019-12, Income Taxes (Topic 740): Simplifying the Accounting for Income Taxes, or ASU 2019-12, an amendment of the FASB Accounting Standards Codification. ASU 2019-12 simplifies the accounting for income taxes by removing certain exceptions for intraperiod tax allocations and deferred tax liabilities for equity method investments and adds guidance regarding whether a step-up in tax basis of goodwill relates to a business combination or a separate transaction. This ASU is effective for fiscal years beginning after December 15, 2020, with early adoption permitted. We will adopt this ASU on May 1, 2021 and do not expect this new guidance to have a material effect on our consolidated and combin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Accounting Policies [Abstract]</t>
        </is>
      </c>
    </row>
    <row r="4">
      <c r="A4" s="4" t="inlineStr">
        <is>
          <t>Summary of Estimated Useful Lives</t>
        </is>
      </c>
      <c r="B4" s="4" t="inlineStr">
        <is>
          <t>A summary of the estimated useful lives is as follows:
Description
Useful Life
Machinery and equipment
2 to 10 years
Software and hardware
2 to 7 years
Leasehold improvements
10 to 20 years</t>
        </is>
      </c>
    </row>
    <row r="5">
      <c r="A5" s="4" t="inlineStr">
        <is>
          <t>Schedule of Trade Channel Net Sales</t>
        </is>
      </c>
      <c r="B5" s="4" t="inlineStr">
        <is>
          <t>The following table sets forth certain information regarding trade channel net sales for the fiscal years ended April 30, 2021, 2020, and 2019 (dollars in thousands):
2021
2020
$ Change
% Change
2019
e-commerce channels
$
108,726
$
54,316
$
54,410
100.2
%
$
47,429
Traditional channels
167,961
113,063
54,898
48.6
%
129,934
Total net sales
$
276,687
$
167,379
$
109,308
65.3
%
$
177,363</t>
        </is>
      </c>
    </row>
    <row r="6">
      <c r="A6" s="4" t="inlineStr">
        <is>
          <t>Schedule of Geographic Makeup of Net Sales</t>
        </is>
      </c>
      <c r="B6" s="4" t="inlineStr">
        <is>
          <t>The following table sets forth certain information regarding geographic makeup of net sales included in the above table for the fiscal years ended April 30, 2021, 2020, and 2019 (dollars in thousands):
2021
2020
$ Change
% Change
2019
Domestic net sales
$
267,573
$
160,905
$
106,668
66.3
%
$
170,621
International net sales
9,114
6,474
2,640
40.8
%
6,742
Total net sales
$
276,687
$
167,379
$
109,308
65.3
%
$
177,363</t>
        </is>
      </c>
    </row>
    <row r="7">
      <c r="A7" s="4" t="inlineStr">
        <is>
          <t>Change in Accrued Warranties Recorded as Non-Current Liability</t>
        </is>
      </c>
      <c r="B7" s="4" t="inlineStr">
        <is>
          <t>The following table sets forth the change in accrued warranties, a portion of which is recorded as a non-current liability, in the fiscal years ended April 30, 2021, 2020, and 2019 (in thousands):
April 30, 2021
April 30, 2020
April 30, 2019
Beginning Balance
336
587
1,720
Warranties issued and adjustments to provisions
875
193
135
Changes related to preexisting product recall accruals
-
(180
)
(589
)
Warranty claims
(494
)
(264
)
(679
)
Ending Balance
717
336
587</t>
        </is>
      </c>
    </row>
    <row r="8">
      <c r="A8" s="4" t="inlineStr">
        <is>
          <t>Reconciliation of Net Income/(Loss) Amounts and Weighted Average Number of Common and Common Equivalent Shares Used to Determine Basic and Diluted Earnings(Loss) per Common Share</t>
        </is>
      </c>
      <c r="B8" s="4" t="inlineStr">
        <is>
          <t>The following table provides a reconciliation of the net income/(loss) amounts and weighted average number of common and common equivalent shares used to determine basic and diluted earnings/(loss) per common share (in thousands, except per share data):
For the Years Ended April 30,
2021
2020
2019
Net
Per Share
Net
Per Share
Net
Per Share
Income
Shares
Amount
Loss
Shares
Amount
Loss
Shares
Amount
Basic earnings/(loss)
$
18,405
13,997
$
1.31
$
(96,201
)
13,975
$
(6.88
)
$
(9,521
)
13,975
$
(0.68
)
Effect of dilutive stock awards
—
228
(0.02
)
—
—
—
—
—
—
Diluted earnings/(loss)
$
18,405
14,225
$
1.29
$
(96,201
)
13,975
$
(6.88
)
$
(9,521
)
13,975
$
(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Schedule of Assets and Liabilities Related to Operating Leases</t>
        </is>
      </c>
      <c r="B4" s="4" t="inlineStr">
        <is>
          <t>The amounts of assets and liabilities related to our operating leases as of April 30, 2021 are as follows (in thousands):
April 30, 2021
Operating Leases
Right-of-use assets
$
27,449
Accumulated amortization
(2,074
)
Right-of-use assets, net
$
25,375
Lease liabilities, current portion
$
1,771
Lease liabilities, net of current portion
24,780
Total operating lease liabilities
$
26,551</t>
        </is>
      </c>
    </row>
    <row r="5">
      <c r="A5" s="4" t="inlineStr">
        <is>
          <t>Schedule of Future Lease Payments for Operating Leases</t>
        </is>
      </c>
      <c r="B5" s="4" t="inlineStr">
        <is>
          <t>Future lease payments for all our operating leases as of April 30, 2021, and for succeeding fiscal years, are as follows (in thousands):
Operating
2022
$
3,132
2023
3,005
2024
2,030
2025
2,059
2026
2,005
Thereafter
28,547
Total future lease payments
40,778
Less amounts representing interest
(14,227
)
Present value of lease payments
26,551
Less current maturities of lease liabilities
(1,771
)
Long-term maturities of lease liabilities
$
24,7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30, 2021</t>
        </is>
      </c>
    </row>
    <row r="3">
      <c r="A3" s="3" t="inlineStr">
        <is>
          <t>Inventory Disclosure [Abstract]</t>
        </is>
      </c>
    </row>
    <row r="4">
      <c r="A4" s="4" t="inlineStr">
        <is>
          <t>Summary of Inventories</t>
        </is>
      </c>
      <c r="B4" s="4" t="inlineStr">
        <is>
          <t>The following table sets forth a summary of inventories stated at lower of cost or net realizable value, as of April 30, 2021 and 2020 (in thousands):
April 30, 2021
April 30, 2020
Finished goods
$
62,465
$
50,171
Finished parts
4,629
3,499
Work in process
445
249
Raw material
6,757
6,080
Total inventories
$
74,296
$
59,9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Apr. 30, 2021</t>
        </is>
      </c>
    </row>
    <row r="3">
      <c r="A3" s="3" t="inlineStr">
        <is>
          <t>Property Plant And Equipment [Abstract]</t>
        </is>
      </c>
    </row>
    <row r="4">
      <c r="A4" s="4" t="inlineStr">
        <is>
          <t>Summary of Property, Plant, and Equipment</t>
        </is>
      </c>
      <c r="B4" s="4" t="inlineStr">
        <is>
          <t>The following table summarizes property, plant, and equipment as of April 30, 2021 and 2020 (in thousands):
April 30, 2021
April 30, 2020
Machinery and equipment
$
15,041
$
12,987
Software and hardware
5,075
4,960
Leasehold improvements
2,273
2,054
22,389
20,001
Less: Accumulated depreciation and amortization
(13,181
)
(10,854
)
9,208
9,147
Construction in progress
1,784
530
Total property, plant, and equipment, net
$
10,992
$
9,677</t>
        </is>
      </c>
    </row>
    <row r="5">
      <c r="A5" s="4" t="inlineStr">
        <is>
          <t>Summary of Depreciation and Amortization Expense</t>
        </is>
      </c>
      <c r="B5" s="4" t="inlineStr">
        <is>
          <t xml:space="preserve">The following table summarizes depreciation and amortization expense, which includes amortization of intangibles, by line item for the fiscal years ended April 30, 2021, 2020, and 2019 (in thousands):
For the Years Ended April 30,
2021
2020
2019
Cost of sales
$
1,016
$
1,837
$
1,969
Research and development
43
83
81
Selling, marketing, and distribution
114
175
39
General and administrative (a)
18,653
21,814
22,901
Total depreciation and amortization
$
19,826
$
23,909
$
24,990
(a)
General and administrative expenses included $16.3 million, $18.6 million, and $21.5 million of amortization for the fiscal years ended April 30, 2021, 2020, and 2019, respectively, which were recorded as a result of our acquisi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Apr. 30, 2021</t>
        </is>
      </c>
      <c r="C1" s="2" t="inlineStr">
        <is>
          <t>Apr. 30, 2020</t>
        </is>
      </c>
    </row>
    <row r="2">
      <c r="A2" s="3" t="inlineStr">
        <is>
          <t>Statement Of Financial Position [Abstract]</t>
        </is>
      </c>
    </row>
    <row r="3">
      <c r="A3" s="4" t="inlineStr">
        <is>
          <t>Allowance for credit losses</t>
        </is>
      </c>
      <c r="B3" s="6" t="n">
        <v>119</v>
      </c>
      <c r="C3" s="6" t="n">
        <v>448</v>
      </c>
    </row>
    <row r="4">
      <c r="A4" s="4" t="inlineStr">
        <is>
          <t>Preferred stock, par value</t>
        </is>
      </c>
      <c r="B4" s="7" t="n">
        <v>0.001</v>
      </c>
      <c r="C4" s="7" t="n">
        <v>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100000000</v>
      </c>
    </row>
    <row r="10">
      <c r="A10" s="4" t="inlineStr">
        <is>
          <t>Common stock, issued</t>
        </is>
      </c>
      <c r="B10" s="5" t="n">
        <v>14059440</v>
      </c>
    </row>
    <row r="11">
      <c r="A11" s="4" t="inlineStr">
        <is>
          <t>Common stock, outstanding</t>
        </is>
      </c>
      <c r="B11" s="5" t="n">
        <v>14059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1</t>
        </is>
      </c>
    </row>
    <row r="3">
      <c r="A3" s="3" t="inlineStr">
        <is>
          <t>Goodwill And Intangible Assets Disclosure [Abstract]</t>
        </is>
      </c>
    </row>
    <row r="4">
      <c r="A4" s="4" t="inlineStr">
        <is>
          <t>Summary of Intangible Assets</t>
        </is>
      </c>
      <c r="B4" s="4" t="inlineStr">
        <is>
          <t>The following table summarizes intangible assets as of April 30, 2021 and 2020 (in thousands):
April 30, 2021
April 30, 2020
Gross
Gross
Carrying
Accumulated
Net Carrying
Carrying
Accumulated
Net Carrying
Amount
Amortization
Amount
Amount
Amortization
Amount
Customer relationships
$
89,980
$
(60,347
)
$
29,633
$
89,980
$
(51,049
)
$
38,931
Developed technology
21,588
(14,456
)
7,132
21,588
(12,529
)
9,059
Patents, trademarks, and trade names
50,007
(34,308
)
15,699
49,697
(29,229
)
20,468
Backlog
1,150
(1,150
)
—
1,150
(1,150
)
—
162,725
(110,261
)
52,464
162,415
(93,957
)
68,458
Patents in progress
749
—
749
490
—
490
Total definite-lived intangible assets
163,474
(110,261
)
53,213
162,905
(93,957
)
68,948
Indefinite-lived intangible assets
430
—
430
204
—
204
Total intangible assets
$
163,904
$
(110,261
)
$
53,643
$
163,109
$
(93,957
)
$
69,152</t>
        </is>
      </c>
    </row>
    <row r="5">
      <c r="A5" s="4" t="inlineStr">
        <is>
          <t>Schedule of Future Expected Amortization Expense</t>
        </is>
      </c>
      <c r="B5" s="4" t="inlineStr">
        <is>
          <t>The following table represents future expected amortization expense as of April 30, 2021 (in thousands):
Fiscal
Amount
2022
13,876
2023
11,428
2024
9,689
2025
6,047
2026
4,954
Thereafter
6,470
Total
$
52,4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pr. 30, 2021</t>
        </is>
      </c>
    </row>
    <row r="3">
      <c r="A3" s="3" t="inlineStr">
        <is>
          <t>Goodwill And Intangible Assets Disclosure [Abstract]</t>
        </is>
      </c>
    </row>
    <row r="4">
      <c r="A4" s="4" t="inlineStr">
        <is>
          <t>Summary of Changes in Goodwill</t>
        </is>
      </c>
      <c r="B4" s="4" t="inlineStr">
        <is>
          <t>Changes in goodwill are summarized as follows (in thousands):
Total Goodwill
Balance as of April 30, 2019
$
163,246
Adjustments
(2
)
Goodwill impairment
(98,929
)
Balance as of April 30, 2020
64,315
Goodwill impairment
—
Balance as of April 30, 2021
$
64,3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1</t>
        </is>
      </c>
    </row>
    <row r="3">
      <c r="A3" s="3" t="inlineStr">
        <is>
          <t>Payables And Accruals [Abstract]</t>
        </is>
      </c>
    </row>
    <row r="4">
      <c r="A4" s="4" t="inlineStr">
        <is>
          <t>Schedule of Accrued Expenses</t>
        </is>
      </c>
      <c r="B4" s="4" t="inlineStr">
        <is>
          <t>The following table sets forth other accrued expenses as of April 30, 2021 and 2020 (in thousands):
April 30, 2021
April 30, 2020
Accrued sales allowances
$
2,931
$
2,441
Accrued freight
2,466
1,646
Accrued commissions
1,578
954
Accrued taxes other than income
1,052
197
Accrued warranty
717
336
Accrued professional fees
701
787
Accrued other
245
540
Accrued employee benefits
153
754
Total accrued expenses
$
9,843
$
7,6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f-Insurance Reserves (Tables)</t>
        </is>
      </c>
      <c r="B1" s="2" t="inlineStr">
        <is>
          <t>12 Months Ended</t>
        </is>
      </c>
    </row>
    <row r="2">
      <c r="B2" s="2" t="inlineStr">
        <is>
          <t>Apr. 30, 2021</t>
        </is>
      </c>
    </row>
    <row r="3">
      <c r="A3" s="3" t="inlineStr">
        <is>
          <t>Commitments And Contingencies Disclosure [Abstract]</t>
        </is>
      </c>
    </row>
    <row r="4">
      <c r="A4" s="4" t="inlineStr">
        <is>
          <t>Summary of Activity in Workers’ Compensation, Product Liability, and Medical/Dental Reserves</t>
        </is>
      </c>
      <c r="B4" s="4" t="inlineStr">
        <is>
          <t>The following table summarizes the activity in the workers’ compensation, product liability, and medical/dental reserves in the fiscal year ended April 30, 2021 and 2020 (in thousands):
For the years ended April 30,
2021
2020
Beginning balance
$
403
$
615
Changes in provisions charged to expense
(230
)
1,530
Payments
(115
)
(1,742
)
Ending balance
$
58
$
4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Apr. 30, 2021</t>
        </is>
      </c>
    </row>
    <row r="3">
      <c r="A3" s="3" t="inlineStr">
        <is>
          <t>Share Based Compensation Arrangement By Share Based Payment Award [Line Items]</t>
        </is>
      </c>
    </row>
    <row r="4">
      <c r="A4" s="4" t="inlineStr">
        <is>
          <t>Share Based Payment Award Performance Shares Valuation Assumptions</t>
        </is>
      </c>
      <c r="B4" s="4" t="inlineStr">
        <is>
          <t xml:space="preserve">We incorporate the following variables into the valuation model:
For the Year Ended April 30,
2021
Grant date fair market value
American Outdoor Brands, Inc.
$
13.30
Russell 2000 Index
$
1,504.59
Volatility (a)
American Outdoor Brands, Inc.
47.54
%
Russell 2000 Index
27.70
%
Correlation coefficient (b)
0.48
Risk-free interest rate (c)
0.17
%
Dividend yield (d)
0
%
(a)
Expected volatility is calculated based on a peer group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d)
We do not expect to pay dividends in the foreseeable future. </t>
        </is>
      </c>
    </row>
    <row r="5">
      <c r="A5" s="4" t="inlineStr">
        <is>
          <t>Summary of Assumptions Used In Valuing ESPP Purchase Under ESPP</t>
        </is>
      </c>
      <c r="B5" s="4" t="inlineStr">
        <is>
          <t>The following assumptions were used in valuing ESPP purchases under our ESPP during the year ended April 30, 2021:
For the Year Ended April 30,
2021
Risk-free interest rate
0.04% - 0.10%
Expected term
6 months - 12 months
Expected volatility
52.4% - 60.6%
Dividend yield
0
%</t>
        </is>
      </c>
    </row>
    <row r="6">
      <c r="A6" s="4" t="inlineStr">
        <is>
          <t>2020 Incentive Compensation Plan | Service-based RSUs and PSUs</t>
        </is>
      </c>
    </row>
    <row r="7">
      <c r="A7" s="3" t="inlineStr">
        <is>
          <t>Share Based Compensation Arrangement By Share Based Payment Award [Line Items]</t>
        </is>
      </c>
    </row>
    <row r="8">
      <c r="A8" s="4" t="inlineStr">
        <is>
          <t>Summary of Activity for Unvested RSUs and PSUs</t>
        </is>
      </c>
      <c r="B8" s="4" t="inlineStr">
        <is>
          <t>A summary of activity for unvested RSUs and PSUs under our 2020 Incentive Compensation Plan for the fiscal year ended April 30, 2021 is as follows:
For the Year Ended April 30,
2021
Weighted
Total # of
Average
Restricted
Grant Date
Stock Units
Fair Value
RSUs and PSUs outstanding, beginning of period
—
—
Shares granted as a result of conversion and employee transition
237,587
9.23
Awarded
244,364
14.10
Vested
(51,438
)
11.89
Forfeited
(2,994
)
11.82
RSUs and PSUs outstanding, end of period
427,519
$
11.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ummary of Income Tax Expense/(Benefit) from Continuing Operations</t>
        </is>
      </c>
      <c r="B4" s="4" t="inlineStr">
        <is>
          <t>Income tax expense/(benefit) from operations consists of the following (in thousands):
For the Year Ended April 30,
2021
2020
2019
Current:
Federal
$
8,356
$
693
$
2,833
State
1,085
149
583
Foreign
4
4
5
Total current
9,445
846
3,421
Deferred:
Deferred federal
(3,222
)
(11,266
)
(2,442
)
Deferred state
(336
)
(1,233
)
(245
)
Total deferred
(3,558
)
(12,499
)
(2,687
)
Total income tax expense/(benefit)
$
5,887
$
(11,653
)
$
734</t>
        </is>
      </c>
    </row>
    <row r="5">
      <c r="A5" s="4" t="inlineStr">
        <is>
          <t>Summary of Reconciliation of Provision for Income Taxes from Continuing Operations</t>
        </is>
      </c>
      <c r="B5" s="4" t="inlineStr">
        <is>
          <t>The following table presents a reconciliation of the provision for income taxes from operations at statutory rates to the provision (benefit) in the consolidated and combined financial statements (in thousands):
For the Year Ended April 30,
2021
2020
2019
Federal income taxes expected at the statutory rate (a)
$
5,101
$
(22,649
)
$
(1,845
)
State income taxes, less federal income tax benefit
586
(1,117
)
222
Stock compensation
(83
)
86
321
Business meals and entertainment
130
18
37
Research and development tax credit
(288
)
(199
)
(218
)
Goodwill impairment
—
11,741
2,183
Other
441
467
3
Federal tax rate change on deferred taxes
—
—
31
Total income tax expense/(benefit)
$
5,887
$
(11,653
)
$
734</t>
        </is>
      </c>
    </row>
    <row r="6">
      <c r="A6" s="4" t="inlineStr">
        <is>
          <t>Summary of Deferred Tax Assets (Liabilities) Related to Temporary Differences</t>
        </is>
      </c>
      <c r="B6" s="4" t="inlineStr">
        <is>
          <t>Deferred tax assets (liabilities) related to temporary differences are the following (in thousands):
April 30, 2021
April 30, 2020
Non-current tax assets (liabilities):
Inventories
$
1,241
$
924
Accrued expenses, including compensation
2,827
1,415
Product liability
6
—
Workers' compensation
8
27
Warranty reserve
165
78
Stock-based compensation
592
376
State bonus depreciation
51
43
Property taxes
9
—
Property, plant, and equipment
(1,696
)
(1,705
)
Intangible assets
3,500
2,219
Right-of Use assets
(5,879
)
(627
)
Right-of Use lease liabilities
6,152
950
Pension
—
19
Other
(52
)
(139
)
Less valuation allowance
(241
)
—
Net deferred tax asset/(liability) — total
$
6,683
$
3,5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pr. 30, 2021</t>
        </is>
      </c>
    </row>
    <row r="3">
      <c r="A3" s="3" t="inlineStr">
        <is>
          <t>Commitments And Contingencies Disclosure [Abstract]</t>
        </is>
      </c>
    </row>
    <row r="4">
      <c r="A4" s="4" t="inlineStr">
        <is>
          <t>Schedule of Operating Leases Expiration Date for Office and/or Manufacturing Space</t>
        </is>
      </c>
      <c r="B4" s="4" t="inlineStr">
        <is>
          <t>The following summarizes our operating leases for office and/or manufacturing space:
Location of Lease
Expiration Date
Wilsonville, Oregon
October 31, 2022
Shenzhen, China
August 31, 2023
Columbia, Missouri (1)
April 30, 2023
Chicopee, Massachusetts
May 31, 2025
Columbia, Missouri
December 31, 2038
(1)
Property is sublea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Background and Basis of Presentation - Additional Information (Details) $ in Millions</t>
        </is>
      </c>
      <c r="B1" s="2" t="inlineStr">
        <is>
          <t>4 Months Ended</t>
        </is>
      </c>
      <c r="C1" s="2" t="inlineStr">
        <is>
          <t>12 Months Ended</t>
        </is>
      </c>
    </row>
    <row r="2">
      <c r="B2" s="2" t="inlineStr">
        <is>
          <t>Aug. 24, 2020USD ($)</t>
        </is>
      </c>
      <c r="C2" s="2" t="inlineStr">
        <is>
          <t>Apr. 30, 2021BrandLane</t>
        </is>
      </c>
      <c r="D2" s="2" t="inlineStr">
        <is>
          <t>Apr. 30, 2020USD ($)</t>
        </is>
      </c>
      <c r="E2" s="2" t="inlineStr">
        <is>
          <t>Apr. 30, 2019USD ($)</t>
        </is>
      </c>
    </row>
    <row r="3">
      <c r="A3" s="3" t="inlineStr">
        <is>
          <t>Background And Basis Of Presentation [Line Items]</t>
        </is>
      </c>
    </row>
    <row r="4">
      <c r="A4" s="4" t="inlineStr">
        <is>
          <t>Number of brand lanes | BrandLane</t>
        </is>
      </c>
      <c r="C4" s="5" t="n">
        <v>4</v>
      </c>
    </row>
    <row r="5">
      <c r="A5" s="4" t="inlineStr">
        <is>
          <t>Corporate expenses</t>
        </is>
      </c>
      <c r="B5" s="9" t="n">
        <v>2.7</v>
      </c>
      <c r="D5" s="9" t="n">
        <v>8.699999999999999</v>
      </c>
      <c r="E5" s="9" t="n">
        <v>9.9</v>
      </c>
    </row>
    <row r="6">
      <c r="A6" s="4" t="inlineStr">
        <is>
          <t>Distribution expenses</t>
        </is>
      </c>
      <c r="B6" s="9" t="n">
        <v>1.9</v>
      </c>
      <c r="D6" s="10" t="n">
        <v>8.199999999999999</v>
      </c>
    </row>
    <row r="7">
      <c r="A7" s="4" t="inlineStr">
        <is>
          <t>Deferred Income Taxes Non Current</t>
        </is>
      </c>
    </row>
    <row r="8">
      <c r="A8" s="3" t="inlineStr">
        <is>
          <t>Background And Basis Of Presentation [Line Items]</t>
        </is>
      </c>
    </row>
    <row r="9">
      <c r="A9" s="4" t="inlineStr">
        <is>
          <t>Deferred income taxes</t>
        </is>
      </c>
      <c r="D9" s="9" t="n">
        <v>3.6</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30" customWidth="1" min="2" max="2"/>
    <col width="20" customWidth="1" min="3" max="3"/>
    <col width="31" customWidth="1" min="4" max="4"/>
    <col width="21" customWidth="1" min="5" max="5"/>
    <col width="80" customWidth="1" min="6" max="6"/>
    <col width="45" customWidth="1" min="7" max="7"/>
    <col width="35" customWidth="1" min="8" max="8"/>
  </cols>
  <sheetData>
    <row r="1">
      <c r="A1" s="1" t="inlineStr">
        <is>
          <t>Summary of Significant Accounting Policies - Additional Information (Details)</t>
        </is>
      </c>
      <c r="B1" s="2" t="inlineStr">
        <is>
          <t>Aug. 24, 2020$ / sharesshares</t>
        </is>
      </c>
      <c r="C1" s="2" t="inlineStr">
        <is>
          <t>Aug. 23, 2020shares</t>
        </is>
      </c>
      <c r="D1" s="2" t="inlineStr">
        <is>
          <t>Apr. 30, 2020USD ($)$ / shares</t>
        </is>
      </c>
      <c r="E1" s="2" t="inlineStr">
        <is>
          <t>Jan. 31, 2019USD ($)</t>
        </is>
      </c>
      <c r="F1" s="2" t="inlineStr">
        <is>
          <t>Apr. 30, 2021USD ($)SegmentCustomer$ / sharesshares</t>
        </is>
      </c>
      <c r="G1" s="2" t="inlineStr">
        <is>
          <t>Apr. 30, 2020USD ($)Customer$ / sharesshares</t>
        </is>
      </c>
      <c r="H1" s="2" t="inlineStr">
        <is>
          <t>Apr. 30, 2019USD ($)Customershares</t>
        </is>
      </c>
    </row>
    <row r="2">
      <c r="A2" s="3" t="inlineStr">
        <is>
          <t>Product Information [Line Items]</t>
        </is>
      </c>
    </row>
    <row r="3">
      <c r="A3" s="4" t="inlineStr">
        <is>
          <t>Maximum maturity period of all highly liquid investments to be considered cash equivalents</t>
        </is>
      </c>
      <c r="F3" s="4" t="inlineStr">
        <is>
          <t>3 months</t>
        </is>
      </c>
    </row>
    <row r="4">
      <c r="A4" s="4" t="inlineStr">
        <is>
          <t>Goodwill</t>
        </is>
      </c>
      <c r="D4" s="6" t="n">
        <v>64315000</v>
      </c>
      <c r="F4" s="6" t="n">
        <v>64315000</v>
      </c>
      <c r="G4" s="6" t="n">
        <v>64315000</v>
      </c>
      <c r="H4" s="6" t="n">
        <v>163246000</v>
      </c>
    </row>
    <row r="5">
      <c r="A5" s="4" t="inlineStr">
        <is>
          <t>Goodwill impairment</t>
        </is>
      </c>
      <c r="D5" s="6" t="n">
        <v>98900000</v>
      </c>
      <c r="F5" s="6" t="n">
        <v>0</v>
      </c>
      <c r="G5" s="5" t="n">
        <v>98929000</v>
      </c>
      <c r="H5" s="5" t="n">
        <v>10396000</v>
      </c>
    </row>
    <row r="6">
      <c r="A6" s="4" t="inlineStr">
        <is>
          <t>Number of operating unit | Segment</t>
        </is>
      </c>
      <c r="F6" s="5" t="n">
        <v>1</v>
      </c>
    </row>
    <row r="7">
      <c r="A7" s="4" t="inlineStr">
        <is>
          <t>Warranty expense</t>
        </is>
      </c>
      <c r="F7" s="6" t="n">
        <v>875000</v>
      </c>
      <c r="G7" s="6" t="n">
        <v>193000</v>
      </c>
      <c r="H7" s="6" t="n">
        <v>135000</v>
      </c>
    </row>
    <row r="8">
      <c r="A8" s="4" t="inlineStr">
        <is>
          <t>Common stock, par value | $ / shares</t>
        </is>
      </c>
      <c r="D8" s="7" t="n">
        <v>0.001</v>
      </c>
      <c r="F8" s="7" t="n">
        <v>0.001</v>
      </c>
      <c r="G8" s="7" t="n">
        <v>0.001</v>
      </c>
    </row>
    <row r="9">
      <c r="A9" s="4" t="inlineStr">
        <is>
          <t>Number of dilutive equity instruments | shares</t>
        </is>
      </c>
      <c r="C9" s="5" t="n">
        <v>0</v>
      </c>
      <c r="F9" s="5" t="n">
        <v>14225000</v>
      </c>
      <c r="G9" s="5" t="n">
        <v>13975000</v>
      </c>
      <c r="H9" s="5" t="n">
        <v>13975000</v>
      </c>
    </row>
    <row r="10">
      <c r="A10" s="4" t="inlineStr">
        <is>
          <t>Stock-based awards outstanding | shares</t>
        </is>
      </c>
      <c r="C10" s="5" t="n">
        <v>0</v>
      </c>
    </row>
    <row r="11">
      <c r="A11" s="4" t="inlineStr">
        <is>
          <t>Shares excluded from computation of diluted earnings per share | shares</t>
        </is>
      </c>
      <c r="F11" s="5" t="n">
        <v>0</v>
      </c>
    </row>
    <row r="12">
      <c r="A12" s="4" t="inlineStr">
        <is>
          <t>Vesting period</t>
        </is>
      </c>
      <c r="F12" s="4" t="inlineStr">
        <is>
          <t>4 years</t>
        </is>
      </c>
    </row>
    <row r="13">
      <c r="A13" s="4" t="inlineStr">
        <is>
          <t>Net sales</t>
        </is>
      </c>
      <c r="F13" s="6" t="n">
        <v>276687000</v>
      </c>
      <c r="G13" s="6" t="n">
        <v>167379000</v>
      </c>
      <c r="H13" s="6" t="n">
        <v>177363000</v>
      </c>
    </row>
    <row r="14">
      <c r="A14" s="4" t="inlineStr">
        <is>
          <t>Accounts receivable</t>
        </is>
      </c>
      <c r="D14" s="6" t="n">
        <v>35096000</v>
      </c>
      <c r="F14" s="5" t="n">
        <v>42261000</v>
      </c>
      <c r="G14" s="5" t="n">
        <v>35096000</v>
      </c>
    </row>
    <row r="15">
      <c r="A15" s="4" t="inlineStr">
        <is>
          <t>Right-of-use assets</t>
        </is>
      </c>
      <c r="D15" s="5" t="n">
        <v>2772000</v>
      </c>
      <c r="F15" s="5" t="n">
        <v>25375000</v>
      </c>
      <c r="G15" s="6" t="n">
        <v>2772000</v>
      </c>
    </row>
    <row r="16">
      <c r="A16" s="4" t="inlineStr">
        <is>
          <t>Lease liabilities recognition</t>
        </is>
      </c>
      <c r="F16" s="6" t="n">
        <v>26551000</v>
      </c>
    </row>
    <row r="17">
      <c r="A17" s="4" t="inlineStr">
        <is>
          <t>Sales Revenue Net | Customer Concentration Risk</t>
        </is>
      </c>
    </row>
    <row r="18">
      <c r="A18" s="3" t="inlineStr">
        <is>
          <t>Product Information [Line Items]</t>
        </is>
      </c>
    </row>
    <row r="19">
      <c r="A19" s="4" t="inlineStr">
        <is>
          <t>Number of customer | Customer</t>
        </is>
      </c>
      <c r="F19" s="5" t="n">
        <v>1</v>
      </c>
      <c r="G19" s="5" t="n">
        <v>2</v>
      </c>
      <c r="H19" s="5" t="n">
        <v>2</v>
      </c>
    </row>
    <row r="20">
      <c r="A20" s="4" t="inlineStr">
        <is>
          <t>Sales Revenue Net | Customer Concentration Risk | Customer One</t>
        </is>
      </c>
    </row>
    <row r="21">
      <c r="A21" s="3" t="inlineStr">
        <is>
          <t>Product Information [Line Items]</t>
        </is>
      </c>
    </row>
    <row r="22">
      <c r="A22" s="4" t="inlineStr">
        <is>
          <t>Net sales</t>
        </is>
      </c>
      <c r="F22" s="6" t="n">
        <v>76300000</v>
      </c>
      <c r="G22" s="6" t="n">
        <v>37900000</v>
      </c>
      <c r="H22" s="6" t="n">
        <v>36800000</v>
      </c>
    </row>
    <row r="23">
      <c r="A23" s="4" t="inlineStr">
        <is>
          <t>Concentration risk, percentage</t>
        </is>
      </c>
      <c r="F23" s="4" t="inlineStr">
        <is>
          <t>27.60%</t>
        </is>
      </c>
      <c r="G23" s="4" t="inlineStr">
        <is>
          <t>22.90%</t>
        </is>
      </c>
      <c r="H23" s="4" t="inlineStr">
        <is>
          <t>20.80%</t>
        </is>
      </c>
    </row>
    <row r="24">
      <c r="A24" s="4" t="inlineStr">
        <is>
          <t>Sales Revenue Net | Customer Concentration Risk | Customer Two</t>
        </is>
      </c>
    </row>
    <row r="25">
      <c r="A25" s="3" t="inlineStr">
        <is>
          <t>Product Information [Line Items]</t>
        </is>
      </c>
    </row>
    <row r="26">
      <c r="A26" s="4" t="inlineStr">
        <is>
          <t>Net sales</t>
        </is>
      </c>
      <c r="G26" s="6" t="n">
        <v>17500000</v>
      </c>
      <c r="H26" s="6" t="n">
        <v>19000000</v>
      </c>
    </row>
    <row r="27">
      <c r="A27" s="4" t="inlineStr">
        <is>
          <t>Concentration risk, percentage</t>
        </is>
      </c>
      <c r="G27" s="4" t="inlineStr">
        <is>
          <t>10.50%</t>
        </is>
      </c>
      <c r="H27" s="4" t="inlineStr">
        <is>
          <t>10.70%</t>
        </is>
      </c>
    </row>
    <row r="28">
      <c r="A28" s="4" t="inlineStr">
        <is>
          <t>Accounts Receivable | Credit Concentration Risk</t>
        </is>
      </c>
    </row>
    <row r="29">
      <c r="A29" s="3" t="inlineStr">
        <is>
          <t>Product Information [Line Items]</t>
        </is>
      </c>
    </row>
    <row r="30">
      <c r="A30" s="4" t="inlineStr">
        <is>
          <t>Number of customer | Customer</t>
        </is>
      </c>
      <c r="F30" s="5" t="n">
        <v>2</v>
      </c>
      <c r="G30" s="5" t="n">
        <v>2</v>
      </c>
      <c r="H30" s="5" t="n">
        <v>3</v>
      </c>
    </row>
    <row r="31">
      <c r="A31" s="4" t="inlineStr">
        <is>
          <t>Accounts Receivable | Credit Concentration Risk | Customer One</t>
        </is>
      </c>
    </row>
    <row r="32">
      <c r="A32" s="3" t="inlineStr">
        <is>
          <t>Product Information [Line Items]</t>
        </is>
      </c>
    </row>
    <row r="33">
      <c r="A33" s="4" t="inlineStr">
        <is>
          <t>Concentration risk, percentage</t>
        </is>
      </c>
      <c r="F33" s="4" t="inlineStr">
        <is>
          <t>32.10%</t>
        </is>
      </c>
      <c r="G33" s="4" t="inlineStr">
        <is>
          <t>35.60%</t>
        </is>
      </c>
      <c r="H33" s="4" t="inlineStr">
        <is>
          <t>23.50%</t>
        </is>
      </c>
    </row>
    <row r="34">
      <c r="A34" s="4" t="inlineStr">
        <is>
          <t>Accounts receivable</t>
        </is>
      </c>
      <c r="D34" s="5" t="n">
        <v>12500000</v>
      </c>
      <c r="F34" s="6" t="n">
        <v>13600000</v>
      </c>
      <c r="G34" s="6" t="n">
        <v>12500000</v>
      </c>
      <c r="H34" s="6" t="n">
        <v>6300000</v>
      </c>
    </row>
    <row r="35">
      <c r="A35" s="4" t="inlineStr">
        <is>
          <t>Accounts Receivable | Credit Concentration Risk | Customer Two</t>
        </is>
      </c>
    </row>
    <row r="36">
      <c r="A36" s="3" t="inlineStr">
        <is>
          <t>Product Information [Line Items]</t>
        </is>
      </c>
    </row>
    <row r="37">
      <c r="A37" s="4" t="inlineStr">
        <is>
          <t>Concentration risk, percentage</t>
        </is>
      </c>
      <c r="F37" s="4" t="inlineStr">
        <is>
          <t>10.70%</t>
        </is>
      </c>
      <c r="G37" s="4" t="inlineStr">
        <is>
          <t>10.60%</t>
        </is>
      </c>
      <c r="H37" s="4" t="inlineStr">
        <is>
          <t>10.90%</t>
        </is>
      </c>
    </row>
    <row r="38">
      <c r="A38" s="4" t="inlineStr">
        <is>
          <t>Accounts receivable</t>
        </is>
      </c>
      <c r="D38" s="6" t="n">
        <v>3700000</v>
      </c>
      <c r="F38" s="6" t="n">
        <v>4500000</v>
      </c>
      <c r="G38" s="6" t="n">
        <v>3700000</v>
      </c>
      <c r="H38" s="6" t="n">
        <v>2900000</v>
      </c>
    </row>
    <row r="39">
      <c r="A39" s="4" t="inlineStr">
        <is>
          <t>Accounts Receivable | Credit Concentration Risk | Customer Three</t>
        </is>
      </c>
    </row>
    <row r="40">
      <c r="A40" s="3" t="inlineStr">
        <is>
          <t>Product Information [Line Items]</t>
        </is>
      </c>
    </row>
    <row r="41">
      <c r="A41" s="4" t="inlineStr">
        <is>
          <t>Concentration risk, percentage</t>
        </is>
      </c>
      <c r="H41" s="4" t="inlineStr">
        <is>
          <t>10.20%</t>
        </is>
      </c>
    </row>
    <row r="42">
      <c r="A42" s="4" t="inlineStr">
        <is>
          <t>Accounts receivable</t>
        </is>
      </c>
      <c r="H42" s="6" t="n">
        <v>2700000</v>
      </c>
    </row>
    <row r="43">
      <c r="A43" s="4" t="inlineStr">
        <is>
          <t>Former Parent Stockholders</t>
        </is>
      </c>
    </row>
    <row r="44">
      <c r="A44" s="3" t="inlineStr">
        <is>
          <t>Product Information [Line Items]</t>
        </is>
      </c>
    </row>
    <row r="45">
      <c r="A45" s="4" t="inlineStr">
        <is>
          <t>Common stock, shares distributed | shares</t>
        </is>
      </c>
      <c r="B45" s="5" t="n">
        <v>13975104</v>
      </c>
    </row>
    <row r="46">
      <c r="A46" s="4" t="inlineStr">
        <is>
          <t>Common stock, par value | $ / shares</t>
        </is>
      </c>
      <c r="B46" s="7" t="n">
        <v>0.001</v>
      </c>
    </row>
    <row r="47">
      <c r="A47" s="4" t="inlineStr">
        <is>
          <t>Selling, Marketing, and Distribution Expenses</t>
        </is>
      </c>
    </row>
    <row r="48">
      <c r="A48" s="3" t="inlineStr">
        <is>
          <t>Product Information [Line Items]</t>
        </is>
      </c>
    </row>
    <row r="49">
      <c r="A49" s="4" t="inlineStr">
        <is>
          <t>Advertising expense</t>
        </is>
      </c>
      <c r="F49" s="6" t="n">
        <v>14400000</v>
      </c>
      <c r="G49" s="6" t="n">
        <v>14500000</v>
      </c>
      <c r="H49" s="6" t="n">
        <v>10400000</v>
      </c>
    </row>
    <row r="50">
      <c r="A50" s="4" t="inlineStr">
        <is>
          <t>ASU 2014-09</t>
        </is>
      </c>
    </row>
    <row r="51">
      <c r="A51" s="3" t="inlineStr">
        <is>
          <t>Product Information [Line Items]</t>
        </is>
      </c>
    </row>
    <row r="52">
      <c r="A52" s="4" t="inlineStr">
        <is>
          <t>Description of payment terms</t>
        </is>
      </c>
      <c r="F52" s="4" t="inlineStr">
        <is>
          <t>Payment terms with customers are typically between 20 and 90 days,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t>
        </is>
      </c>
    </row>
    <row r="53">
      <c r="A53" s="4" t="inlineStr">
        <is>
          <t>Change in accounting principle, accounting standards update, adopted [true false]</t>
        </is>
      </c>
      <c r="F53" s="4" t="inlineStr">
        <is>
          <t>true</t>
        </is>
      </c>
    </row>
    <row r="54">
      <c r="A54" s="4" t="inlineStr">
        <is>
          <t>Change in accounting principle accounting standards update adoption date</t>
        </is>
      </c>
      <c r="F54" s="4" t="inlineStr">
        <is>
          <t>May 1,
		2018</t>
        </is>
      </c>
    </row>
    <row r="55">
      <c r="A55" s="4" t="inlineStr">
        <is>
          <t>Change in accounting principle, accounting standards update, early adoption [true false]</t>
        </is>
      </c>
      <c r="F55" s="4" t="inlineStr">
        <is>
          <t>true</t>
        </is>
      </c>
    </row>
    <row r="56">
      <c r="A56" s="4" t="inlineStr">
        <is>
          <t>Change in accounting principle, accounting standards update, immaterial effect [true false]</t>
        </is>
      </c>
      <c r="F56" s="4" t="inlineStr">
        <is>
          <t>true</t>
        </is>
      </c>
    </row>
    <row r="57">
      <c r="A57" s="4" t="inlineStr">
        <is>
          <t>ASU 2016-02</t>
        </is>
      </c>
    </row>
    <row r="58">
      <c r="A58" s="3" t="inlineStr">
        <is>
          <t>Product Information [Line Items]</t>
        </is>
      </c>
    </row>
    <row r="59">
      <c r="A59" s="4" t="inlineStr">
        <is>
          <t>Change in accounting principle, accounting standards update, adopted [true false]</t>
        </is>
      </c>
      <c r="F59" s="4" t="inlineStr">
        <is>
          <t>true</t>
        </is>
      </c>
    </row>
    <row r="60">
      <c r="A60" s="4" t="inlineStr">
        <is>
          <t>Change in accounting principle, accounting standards update, early adoption [true false]</t>
        </is>
      </c>
      <c r="F60" s="4" t="inlineStr">
        <is>
          <t>true</t>
        </is>
      </c>
    </row>
    <row r="61">
      <c r="A61" s="4" t="inlineStr">
        <is>
          <t>Change in accounting principle, accounting standards update, immaterial effect [true false]</t>
        </is>
      </c>
      <c r="F61" s="4" t="inlineStr">
        <is>
          <t>true</t>
        </is>
      </c>
    </row>
    <row r="62">
      <c r="A62" s="4" t="inlineStr">
        <is>
          <t>Right-of-use assets</t>
        </is>
      </c>
      <c r="F62" s="6" t="n">
        <v>3400000</v>
      </c>
    </row>
    <row r="63">
      <c r="A63" s="4" t="inlineStr">
        <is>
          <t>Lease liabilities recognition</t>
        </is>
      </c>
      <c r="F63" s="5" t="n">
        <v>4500000</v>
      </c>
    </row>
    <row r="64">
      <c r="A64" s="4" t="inlineStr">
        <is>
          <t>Reclassification of deferred rent and lease incentive liabilities related to real estate operating leases</t>
        </is>
      </c>
      <c r="F64" s="6" t="n">
        <v>1100000</v>
      </c>
    </row>
    <row r="65">
      <c r="A65" s="4" t="inlineStr">
        <is>
          <t>ASU 2016-13</t>
        </is>
      </c>
    </row>
    <row r="66">
      <c r="A66" s="3" t="inlineStr">
        <is>
          <t>Product Information [Line Items]</t>
        </is>
      </c>
    </row>
    <row r="67">
      <c r="A67" s="4" t="inlineStr">
        <is>
          <t>Change in accounting principle, accounting standards update, adopted [true false]</t>
        </is>
      </c>
      <c r="F67" s="4" t="inlineStr">
        <is>
          <t>true</t>
        </is>
      </c>
    </row>
    <row r="68">
      <c r="A68" s="4" t="inlineStr">
        <is>
          <t>Change in accounting principle accounting standards update adoption date</t>
        </is>
      </c>
      <c r="F68" s="4" t="inlineStr">
        <is>
          <t>May 1,
		2020</t>
        </is>
      </c>
    </row>
    <row r="69">
      <c r="A69" s="4" t="inlineStr">
        <is>
          <t>Change in accounting principle, accounting standards update, immaterial effect [true false]</t>
        </is>
      </c>
      <c r="F69" s="4" t="inlineStr">
        <is>
          <t>true</t>
        </is>
      </c>
    </row>
    <row r="70">
      <c r="A70" s="4" t="inlineStr">
        <is>
          <t>Outdoor Products &amp; Accessories Segment | Electro-Optics Division</t>
        </is>
      </c>
    </row>
    <row r="71">
      <c r="A71" s="3" t="inlineStr">
        <is>
          <t>Product Information [Line Items]</t>
        </is>
      </c>
    </row>
    <row r="72">
      <c r="A72" s="4" t="inlineStr">
        <is>
          <t>Goodwill impairment</t>
        </is>
      </c>
      <c r="E72" s="6" t="n">
        <v>10400000</v>
      </c>
    </row>
    <row r="73">
      <c r="A73" s="4" t="inlineStr">
        <is>
          <t>Maximum</t>
        </is>
      </c>
    </row>
    <row r="74">
      <c r="A74" s="3" t="inlineStr">
        <is>
          <t>Product Information [Line Items]</t>
        </is>
      </c>
    </row>
    <row r="75">
      <c r="A75" s="4" t="inlineStr">
        <is>
          <t>Product shipment days</t>
        </is>
      </c>
      <c r="F75" s="4" t="inlineStr">
        <is>
          <t>90 days</t>
        </is>
      </c>
    </row>
    <row r="76">
      <c r="A76" s="4" t="inlineStr">
        <is>
          <t>Maximum | Real Estate Leases</t>
        </is>
      </c>
    </row>
    <row r="77">
      <c r="A77" s="3" t="inlineStr">
        <is>
          <t>Product Information [Line Items]</t>
        </is>
      </c>
    </row>
    <row r="78">
      <c r="A78" s="4" t="inlineStr">
        <is>
          <t>Leases initial terms</t>
        </is>
      </c>
      <c r="F78" s="4" t="inlineStr">
        <is>
          <t>10 years</t>
        </is>
      </c>
    </row>
    <row r="79">
      <c r="A79" s="4" t="inlineStr">
        <is>
          <t>Maximum | Equipment Leases</t>
        </is>
      </c>
    </row>
    <row r="80">
      <c r="A80" s="3" t="inlineStr">
        <is>
          <t>Product Information [Line Items]</t>
        </is>
      </c>
    </row>
    <row r="81">
      <c r="A81" s="4" t="inlineStr">
        <is>
          <t>Leases initial terms</t>
        </is>
      </c>
      <c r="F81" s="4" t="inlineStr">
        <is>
          <t>10 years</t>
        </is>
      </c>
    </row>
    <row r="82">
      <c r="A82" s="4" t="inlineStr">
        <is>
          <t>Minimum</t>
        </is>
      </c>
    </row>
    <row r="83">
      <c r="A83" s="3" t="inlineStr">
        <is>
          <t>Product Information [Line Items]</t>
        </is>
      </c>
    </row>
    <row r="84">
      <c r="A84" s="4" t="inlineStr">
        <is>
          <t>Product shipment days</t>
        </is>
      </c>
      <c r="F84" s="4" t="inlineStr">
        <is>
          <t>20 days</t>
        </is>
      </c>
    </row>
    <row r="85">
      <c r="A85" s="4" t="inlineStr">
        <is>
          <t>Large amount of tax benefit realized percentage upon ultimate settlement with related tax authority</t>
        </is>
      </c>
      <c r="F85" s="4" t="inlineStr">
        <is>
          <t>50.00%</t>
        </is>
      </c>
    </row>
    <row r="86">
      <c r="A86" s="4" t="inlineStr">
        <is>
          <t>Minimum | Real Estate Leases</t>
        </is>
      </c>
    </row>
    <row r="87">
      <c r="A87" s="3" t="inlineStr">
        <is>
          <t>Product Information [Line Items]</t>
        </is>
      </c>
    </row>
    <row r="88">
      <c r="A88" s="4" t="inlineStr">
        <is>
          <t>Leases initial terms</t>
        </is>
      </c>
      <c r="F88" s="4" t="inlineStr">
        <is>
          <t>1 year</t>
        </is>
      </c>
    </row>
    <row r="89">
      <c r="A89" s="4" t="inlineStr">
        <is>
          <t>Minimum | Equipment Leases</t>
        </is>
      </c>
    </row>
    <row r="90">
      <c r="A90" s="3" t="inlineStr">
        <is>
          <t>Product Information [Line Items]</t>
        </is>
      </c>
    </row>
    <row r="91">
      <c r="A91" s="4" t="inlineStr">
        <is>
          <t>Leases initial terms</t>
        </is>
      </c>
      <c r="F91" s="4" t="inlineStr">
        <is>
          <t>1 year</t>
        </is>
      </c>
    </row>
    <row r="92">
      <c r="A92" s="4" t="inlineStr">
        <is>
          <t>Other Capitalized Property Plant and Equipment | Maximum</t>
        </is>
      </c>
    </row>
    <row r="93">
      <c r="A93" s="3" t="inlineStr">
        <is>
          <t>Product Information [Line Items]</t>
        </is>
      </c>
    </row>
    <row r="94">
      <c r="A94" s="4" t="inlineStr">
        <is>
          <t>Estimated useful life</t>
        </is>
      </c>
      <c r="F94"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Apr. 30, 2021</t>
        </is>
      </c>
    </row>
    <row r="3">
      <c r="A3" s="4" t="inlineStr">
        <is>
          <t>Machinery and Equipment | Minimum</t>
        </is>
      </c>
    </row>
    <row r="4">
      <c r="A4" s="3" t="inlineStr">
        <is>
          <t>Property Plant And Equipment [Line Items]</t>
        </is>
      </c>
    </row>
    <row r="5">
      <c r="A5" s="4" t="inlineStr">
        <is>
          <t>Estimated useful life</t>
        </is>
      </c>
      <c r="B5" s="4" t="inlineStr">
        <is>
          <t>2 years</t>
        </is>
      </c>
    </row>
    <row r="6">
      <c r="A6" s="4" t="inlineStr">
        <is>
          <t>Machinery and Equipment | Maximum</t>
        </is>
      </c>
    </row>
    <row r="7">
      <c r="A7" s="3" t="inlineStr">
        <is>
          <t>Property Plant And Equipment [Line Items]</t>
        </is>
      </c>
    </row>
    <row r="8">
      <c r="A8" s="4" t="inlineStr">
        <is>
          <t>Estimated useful life</t>
        </is>
      </c>
      <c r="B8" s="4" t="inlineStr">
        <is>
          <t>10 years</t>
        </is>
      </c>
    </row>
    <row r="9">
      <c r="A9" s="4" t="inlineStr">
        <is>
          <t>Software and Hardware | Minimum</t>
        </is>
      </c>
    </row>
    <row r="10">
      <c r="A10" s="3" t="inlineStr">
        <is>
          <t>Property Plant And Equipment [Line Items]</t>
        </is>
      </c>
    </row>
    <row r="11">
      <c r="A11" s="4" t="inlineStr">
        <is>
          <t>Estimated useful life</t>
        </is>
      </c>
      <c r="B11" s="4" t="inlineStr">
        <is>
          <t>2 years</t>
        </is>
      </c>
    </row>
    <row r="12">
      <c r="A12" s="4" t="inlineStr">
        <is>
          <t>Software and Hardware | Maximum</t>
        </is>
      </c>
    </row>
    <row r="13">
      <c r="A13" s="3" t="inlineStr">
        <is>
          <t>Property Plant And Equipment [Line Items]</t>
        </is>
      </c>
    </row>
    <row r="14">
      <c r="A14" s="4" t="inlineStr">
        <is>
          <t>Estimated useful life</t>
        </is>
      </c>
      <c r="B14" s="4" t="inlineStr">
        <is>
          <t>7 years</t>
        </is>
      </c>
    </row>
    <row r="15">
      <c r="A15" s="4" t="inlineStr">
        <is>
          <t>Leasehold Improvements | Minimum</t>
        </is>
      </c>
    </row>
    <row r="16">
      <c r="A16" s="3" t="inlineStr">
        <is>
          <t>Property Plant And Equipment [Line Items]</t>
        </is>
      </c>
    </row>
    <row r="17">
      <c r="A17" s="4" t="inlineStr">
        <is>
          <t>Estimated useful life</t>
        </is>
      </c>
      <c r="B17" s="4" t="inlineStr">
        <is>
          <t>10 years</t>
        </is>
      </c>
    </row>
    <row r="18">
      <c r="A18" s="4" t="inlineStr">
        <is>
          <t>Leasehold Improvements | Maximum</t>
        </is>
      </c>
    </row>
    <row r="19">
      <c r="A19" s="3" t="inlineStr">
        <is>
          <t>Property Plant And Equipment [Line Items]</t>
        </is>
      </c>
    </row>
    <row r="20">
      <c r="A20" s="4" t="inlineStr">
        <is>
          <t>Estimated useful life</t>
        </is>
      </c>
      <c r="B20"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AND COMPREHENSIVE INCOME/(LOSS) - USD ($)</t>
        </is>
      </c>
      <c r="B1" s="2" t="inlineStr">
        <is>
          <t>12 Months Ended</t>
        </is>
      </c>
    </row>
    <row r="2">
      <c r="B2" s="2" t="inlineStr">
        <is>
          <t>Apr. 30, 2021</t>
        </is>
      </c>
      <c r="C2" s="2" t="inlineStr">
        <is>
          <t>Apr. 30, 2020</t>
        </is>
      </c>
      <c r="D2" s="2" t="inlineStr">
        <is>
          <t>Apr. 30, 2019</t>
        </is>
      </c>
    </row>
    <row r="3">
      <c r="A3" s="3" t="inlineStr">
        <is>
          <t>Income Statement [Abstract]</t>
        </is>
      </c>
    </row>
    <row r="4">
      <c r="A4" s="4" t="inlineStr">
        <is>
          <t>Net sales (including $2.4 million of related party sales for the four months of our fiscal year 2021 prior to the Separation, and $15.1 million and $17.5 million of related party sales for fiscal year 2020 and 2019, respectively)</t>
        </is>
      </c>
      <c r="B4" s="6" t="n">
        <v>276687000</v>
      </c>
      <c r="C4" s="6" t="n">
        <v>167379000</v>
      </c>
      <c r="D4" s="6" t="n">
        <v>177363000</v>
      </c>
    </row>
    <row r="5">
      <c r="A5" s="4" t="inlineStr">
        <is>
          <t>Cost of sales</t>
        </is>
      </c>
      <c r="B5" s="5" t="n">
        <v>149859000</v>
      </c>
      <c r="C5" s="5" t="n">
        <v>96363000</v>
      </c>
      <c r="D5" s="5" t="n">
        <v>93889000</v>
      </c>
    </row>
    <row r="6">
      <c r="A6" s="4" t="inlineStr">
        <is>
          <t>Gross profit</t>
        </is>
      </c>
      <c r="B6" s="5" t="n">
        <v>126828000</v>
      </c>
      <c r="C6" s="5" t="n">
        <v>71016000</v>
      </c>
      <c r="D6" s="5" t="n">
        <v>83474000</v>
      </c>
    </row>
    <row r="7">
      <c r="A7" s="3" t="inlineStr">
        <is>
          <t>Operating expenses:</t>
        </is>
      </c>
    </row>
    <row r="8">
      <c r="A8" s="4" t="inlineStr">
        <is>
          <t>Research and development</t>
        </is>
      </c>
      <c r="B8" s="5" t="n">
        <v>5378000</v>
      </c>
      <c r="C8" s="5" t="n">
        <v>4995000</v>
      </c>
      <c r="D8" s="5" t="n">
        <v>4859000</v>
      </c>
    </row>
    <row r="9">
      <c r="A9" s="4" t="inlineStr">
        <is>
          <t>Selling, marketing, and distribution</t>
        </is>
      </c>
      <c r="B9" s="5" t="n">
        <v>56773000</v>
      </c>
      <c r="C9" s="5" t="n">
        <v>38596000</v>
      </c>
      <c r="D9" s="5" t="n">
        <v>31955000</v>
      </c>
    </row>
    <row r="10">
      <c r="A10" s="4" t="inlineStr">
        <is>
          <t>General and administrative</t>
        </is>
      </c>
      <c r="B10" s="5" t="n">
        <v>41182000</v>
      </c>
      <c r="C10" s="5" t="n">
        <v>41292000</v>
      </c>
      <c r="D10" s="5" t="n">
        <v>50329000</v>
      </c>
    </row>
    <row r="11">
      <c r="A11" s="4" t="inlineStr">
        <is>
          <t>Goodwill impairment</t>
        </is>
      </c>
      <c r="B11" s="5" t="n">
        <v>0</v>
      </c>
      <c r="C11" s="5" t="n">
        <v>98929000</v>
      </c>
      <c r="D11" s="5" t="n">
        <v>10396000</v>
      </c>
    </row>
    <row r="12">
      <c r="A12" s="4" t="inlineStr">
        <is>
          <t>Total operating expenses</t>
        </is>
      </c>
      <c r="B12" s="5" t="n">
        <v>103333000</v>
      </c>
      <c r="C12" s="5" t="n">
        <v>183812000</v>
      </c>
      <c r="D12" s="5" t="n">
        <v>97539000</v>
      </c>
    </row>
    <row r="13">
      <c r="A13" s="4" t="inlineStr">
        <is>
          <t>Operating income/(loss)</t>
        </is>
      </c>
      <c r="B13" s="5" t="n">
        <v>23495000</v>
      </c>
      <c r="C13" s="5" t="n">
        <v>-112796000</v>
      </c>
      <c r="D13" s="5" t="n">
        <v>-14065000</v>
      </c>
    </row>
    <row r="14">
      <c r="A14" s="3" t="inlineStr">
        <is>
          <t>Other income/(expense), net:</t>
        </is>
      </c>
    </row>
    <row r="15">
      <c r="A15" s="4" t="inlineStr">
        <is>
          <t>Other income/(expense), net</t>
        </is>
      </c>
      <c r="B15" s="5" t="n">
        <v>497000</v>
      </c>
      <c r="C15" s="5" t="n">
        <v>-21000</v>
      </c>
      <c r="D15" s="5" t="n">
        <v>54000</v>
      </c>
    </row>
    <row r="16">
      <c r="A16" s="4" t="inlineStr">
        <is>
          <t>Interest income/(expense), net</t>
        </is>
      </c>
      <c r="B16" s="5" t="n">
        <v>300000</v>
      </c>
      <c r="C16" s="5" t="n">
        <v>4963000</v>
      </c>
      <c r="D16" s="5" t="n">
        <v>5224000</v>
      </c>
    </row>
    <row r="17">
      <c r="A17" s="4" t="inlineStr">
        <is>
          <t>Total other income/(expense), net</t>
        </is>
      </c>
      <c r="B17" s="5" t="n">
        <v>797000</v>
      </c>
      <c r="C17" s="5" t="n">
        <v>4942000</v>
      </c>
      <c r="D17" s="5" t="n">
        <v>5278000</v>
      </c>
    </row>
    <row r="18">
      <c r="A18" s="4" t="inlineStr">
        <is>
          <t>Income/(loss) from operations before income taxes</t>
        </is>
      </c>
      <c r="B18" s="5" t="n">
        <v>24292000</v>
      </c>
      <c r="C18" s="5" t="n">
        <v>-107854000</v>
      </c>
      <c r="D18" s="5" t="n">
        <v>-8787000</v>
      </c>
    </row>
    <row r="19">
      <c r="A19" s="4" t="inlineStr">
        <is>
          <t>Income tax expense/(benefit)</t>
        </is>
      </c>
      <c r="B19" s="5" t="n">
        <v>5887000</v>
      </c>
      <c r="C19" s="5" t="n">
        <v>-11653000</v>
      </c>
      <c r="D19" s="5" t="n">
        <v>734000</v>
      </c>
    </row>
    <row r="20">
      <c r="A20" s="4" t="inlineStr">
        <is>
          <t>Net income/(loss)/comprehensive income/(loss)</t>
        </is>
      </c>
      <c r="B20" s="6" t="n">
        <v>18405000</v>
      </c>
      <c r="C20" s="6" t="n">
        <v>-96201000</v>
      </c>
      <c r="D20" s="6" t="n">
        <v>-9521000</v>
      </c>
    </row>
    <row r="21">
      <c r="A21" s="3" t="inlineStr">
        <is>
          <t>Net income/(loss) per share:</t>
        </is>
      </c>
    </row>
    <row r="22">
      <c r="A22" s="4" t="inlineStr">
        <is>
          <t>Basic</t>
        </is>
      </c>
      <c r="B22" s="8" t="n">
        <v>1.31</v>
      </c>
      <c r="C22" s="8" t="n">
        <v>-6.88</v>
      </c>
      <c r="D22" s="8" t="n">
        <v>-0.68</v>
      </c>
    </row>
    <row r="23">
      <c r="A23" s="4" t="inlineStr">
        <is>
          <t>Diluted</t>
        </is>
      </c>
      <c r="B23" s="8" t="n">
        <v>1.29</v>
      </c>
      <c r="C23" s="8" t="n">
        <v>-6.88</v>
      </c>
      <c r="D23" s="8" t="n">
        <v>-0.68</v>
      </c>
    </row>
    <row r="24">
      <c r="A24" s="3" t="inlineStr">
        <is>
          <t>Weighted average number of common shares outstanding:</t>
        </is>
      </c>
    </row>
    <row r="25">
      <c r="A25" s="4" t="inlineStr">
        <is>
          <t>Basic</t>
        </is>
      </c>
      <c r="B25" s="5" t="n">
        <v>13997000</v>
      </c>
      <c r="C25" s="5" t="n">
        <v>13975000</v>
      </c>
      <c r="D25" s="5" t="n">
        <v>13975000</v>
      </c>
    </row>
    <row r="26">
      <c r="A26" s="4" t="inlineStr">
        <is>
          <t>Diluted</t>
        </is>
      </c>
      <c r="B26" s="5" t="n">
        <v>14225000</v>
      </c>
      <c r="C26" s="5" t="n">
        <v>13975000</v>
      </c>
      <c r="D26" s="5" t="n">
        <v>1397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rade Channel Net Sales (Details) - USD ($) $ in Thousands</t>
        </is>
      </c>
      <c r="B1" s="2" t="inlineStr">
        <is>
          <t>12 Months Ended</t>
        </is>
      </c>
    </row>
    <row r="2">
      <c r="B2" s="2" t="inlineStr">
        <is>
          <t>Apr. 30, 2021</t>
        </is>
      </c>
      <c r="C2" s="2" t="inlineStr">
        <is>
          <t>Apr. 30, 2020</t>
        </is>
      </c>
      <c r="D2" s="2" t="inlineStr">
        <is>
          <t>Apr. 30, 2019</t>
        </is>
      </c>
    </row>
    <row r="3">
      <c r="A3" s="3" t="inlineStr">
        <is>
          <t>Disaggregation Of Revenue [Line Items]</t>
        </is>
      </c>
    </row>
    <row r="4">
      <c r="A4" s="4" t="inlineStr">
        <is>
          <t>Total net sales</t>
        </is>
      </c>
      <c r="B4" s="6" t="n">
        <v>276687</v>
      </c>
      <c r="C4" s="6" t="n">
        <v>167379</v>
      </c>
      <c r="D4" s="6" t="n">
        <v>177363</v>
      </c>
    </row>
    <row r="5">
      <c r="A5" s="4" t="inlineStr">
        <is>
          <t>Change in Total net sales</t>
        </is>
      </c>
      <c r="B5" s="6" t="n">
        <v>109308</v>
      </c>
    </row>
    <row r="6">
      <c r="A6" s="4" t="inlineStr">
        <is>
          <t>% Change in Total net sales</t>
        </is>
      </c>
      <c r="B6" s="4" t="inlineStr">
        <is>
          <t>65.30%</t>
        </is>
      </c>
    </row>
    <row r="7">
      <c r="A7" s="4" t="inlineStr">
        <is>
          <t>E-Commerce Channels</t>
        </is>
      </c>
    </row>
    <row r="8">
      <c r="A8" s="3" t="inlineStr">
        <is>
          <t>Disaggregation Of Revenue [Line Items]</t>
        </is>
      </c>
    </row>
    <row r="9">
      <c r="A9" s="4" t="inlineStr">
        <is>
          <t>Total net sales</t>
        </is>
      </c>
      <c r="B9" s="6" t="n">
        <v>108726</v>
      </c>
      <c r="C9" s="5" t="n">
        <v>54316</v>
      </c>
      <c r="D9" s="5" t="n">
        <v>47429</v>
      </c>
    </row>
    <row r="10">
      <c r="A10" s="4" t="inlineStr">
        <is>
          <t>Change in Total net sales</t>
        </is>
      </c>
      <c r="B10" s="6" t="n">
        <v>54410</v>
      </c>
    </row>
    <row r="11">
      <c r="A11" s="4" t="inlineStr">
        <is>
          <t>% Change in Total net sales</t>
        </is>
      </c>
      <c r="B11" s="4" t="inlineStr">
        <is>
          <t>100.20%</t>
        </is>
      </c>
    </row>
    <row r="12">
      <c r="A12" s="4" t="inlineStr">
        <is>
          <t>Traditional Channels</t>
        </is>
      </c>
    </row>
    <row r="13">
      <c r="A13" s="3" t="inlineStr">
        <is>
          <t>Disaggregation Of Revenue [Line Items]</t>
        </is>
      </c>
    </row>
    <row r="14">
      <c r="A14" s="4" t="inlineStr">
        <is>
          <t>Total net sales</t>
        </is>
      </c>
      <c r="B14" s="6" t="n">
        <v>167961</v>
      </c>
      <c r="C14" s="6" t="n">
        <v>113063</v>
      </c>
      <c r="D14" s="6" t="n">
        <v>129934</v>
      </c>
    </row>
    <row r="15">
      <c r="A15" s="4" t="inlineStr">
        <is>
          <t>Change in Total net sales</t>
        </is>
      </c>
      <c r="B15" s="6" t="n">
        <v>54898</v>
      </c>
    </row>
    <row r="16">
      <c r="A16" s="4" t="inlineStr">
        <is>
          <t>% Change in Total net sales</t>
        </is>
      </c>
      <c r="B16" s="4" t="inlineStr">
        <is>
          <t>48.6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eographic Makeup of Net Sales (Details) - USD ($) $ in Thousands</t>
        </is>
      </c>
      <c r="B1" s="2" t="inlineStr">
        <is>
          <t>12 Months Ended</t>
        </is>
      </c>
    </row>
    <row r="2">
      <c r="B2" s="2" t="inlineStr">
        <is>
          <t>Apr. 30, 2021</t>
        </is>
      </c>
      <c r="C2" s="2" t="inlineStr">
        <is>
          <t>Apr. 30, 2020</t>
        </is>
      </c>
      <c r="D2" s="2" t="inlineStr">
        <is>
          <t>Apr. 30, 2019</t>
        </is>
      </c>
    </row>
    <row r="3">
      <c r="A3" s="3" t="inlineStr">
        <is>
          <t>Disaggregation Of Revenue [Line Items]</t>
        </is>
      </c>
    </row>
    <row r="4">
      <c r="A4" s="4" t="inlineStr">
        <is>
          <t>Total net sales</t>
        </is>
      </c>
      <c r="B4" s="6" t="n">
        <v>276687</v>
      </c>
      <c r="C4" s="6" t="n">
        <v>167379</v>
      </c>
      <c r="D4" s="6" t="n">
        <v>177363</v>
      </c>
    </row>
    <row r="5">
      <c r="A5" s="4" t="inlineStr">
        <is>
          <t>Change in Total net sales</t>
        </is>
      </c>
      <c r="B5" s="6" t="n">
        <v>109308</v>
      </c>
    </row>
    <row r="6">
      <c r="A6" s="4" t="inlineStr">
        <is>
          <t>% Change in Total net sales</t>
        </is>
      </c>
      <c r="B6" s="4" t="inlineStr">
        <is>
          <t>65.30%</t>
        </is>
      </c>
    </row>
    <row r="7">
      <c r="A7" s="4" t="inlineStr">
        <is>
          <t>Domestic Net Sales</t>
        </is>
      </c>
    </row>
    <row r="8">
      <c r="A8" s="3" t="inlineStr">
        <is>
          <t>Disaggregation Of Revenue [Line Items]</t>
        </is>
      </c>
    </row>
    <row r="9">
      <c r="A9" s="4" t="inlineStr">
        <is>
          <t>Total net sales</t>
        </is>
      </c>
      <c r="B9" s="6" t="n">
        <v>267573</v>
      </c>
      <c r="C9" s="5" t="n">
        <v>160905</v>
      </c>
      <c r="D9" s="5" t="n">
        <v>170621</v>
      </c>
    </row>
    <row r="10">
      <c r="A10" s="4" t="inlineStr">
        <is>
          <t>Change in Total net sales</t>
        </is>
      </c>
      <c r="B10" s="6" t="n">
        <v>106668</v>
      </c>
    </row>
    <row r="11">
      <c r="A11" s="4" t="inlineStr">
        <is>
          <t>% Change in Total net sales</t>
        </is>
      </c>
      <c r="B11" s="4" t="inlineStr">
        <is>
          <t>66.30%</t>
        </is>
      </c>
    </row>
    <row r="12">
      <c r="A12" s="4" t="inlineStr">
        <is>
          <t>International Net Sales</t>
        </is>
      </c>
    </row>
    <row r="13">
      <c r="A13" s="3" t="inlineStr">
        <is>
          <t>Disaggregation Of Revenue [Line Items]</t>
        </is>
      </c>
    </row>
    <row r="14">
      <c r="A14" s="4" t="inlineStr">
        <is>
          <t>Total net sales</t>
        </is>
      </c>
      <c r="B14" s="6" t="n">
        <v>9114</v>
      </c>
      <c r="C14" s="6" t="n">
        <v>6474</v>
      </c>
      <c r="D14" s="6" t="n">
        <v>6742</v>
      </c>
    </row>
    <row r="15">
      <c r="A15" s="4" t="inlineStr">
        <is>
          <t>Change in Total net sales</t>
        </is>
      </c>
      <c r="B15" s="6" t="n">
        <v>2640</v>
      </c>
    </row>
    <row r="16">
      <c r="A16" s="4" t="inlineStr">
        <is>
          <t>% Change in Total net sales</t>
        </is>
      </c>
      <c r="B16" s="4" t="inlineStr">
        <is>
          <t>40.8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Accrued Warranties Recorded as Non-Current Liability (Details) - USD ($) $ in Thousands</t>
        </is>
      </c>
      <c r="B1" s="2" t="inlineStr">
        <is>
          <t>12 Months Ended</t>
        </is>
      </c>
    </row>
    <row r="2">
      <c r="B2" s="2" t="inlineStr">
        <is>
          <t>Apr. 30, 2021</t>
        </is>
      </c>
      <c r="C2" s="2" t="inlineStr">
        <is>
          <t>Apr. 30, 2020</t>
        </is>
      </c>
      <c r="D2" s="2" t="inlineStr">
        <is>
          <t>Apr. 30, 2019</t>
        </is>
      </c>
    </row>
    <row r="3">
      <c r="A3" s="3" t="inlineStr">
        <is>
          <t>Accounting Policies [Abstract]</t>
        </is>
      </c>
    </row>
    <row r="4">
      <c r="A4" s="4" t="inlineStr">
        <is>
          <t>Beginning Balance</t>
        </is>
      </c>
      <c r="B4" s="6" t="n">
        <v>336</v>
      </c>
      <c r="C4" s="6" t="n">
        <v>587</v>
      </c>
      <c r="D4" s="6" t="n">
        <v>1720</v>
      </c>
    </row>
    <row r="5">
      <c r="A5" s="4" t="inlineStr">
        <is>
          <t>Warranties issued and adjustments to provisions</t>
        </is>
      </c>
      <c r="B5" s="5" t="n">
        <v>875</v>
      </c>
      <c r="C5" s="5" t="n">
        <v>193</v>
      </c>
      <c r="D5" s="5" t="n">
        <v>135</v>
      </c>
    </row>
    <row r="6">
      <c r="A6" s="4" t="inlineStr">
        <is>
          <t>Changes related to preexisting product recall accruals</t>
        </is>
      </c>
      <c r="C6" s="5" t="n">
        <v>-180</v>
      </c>
      <c r="D6" s="5" t="n">
        <v>-589</v>
      </c>
    </row>
    <row r="7">
      <c r="A7" s="4" t="inlineStr">
        <is>
          <t>Warranty claims</t>
        </is>
      </c>
      <c r="B7" s="5" t="n">
        <v>-494</v>
      </c>
      <c r="C7" s="5" t="n">
        <v>-264</v>
      </c>
      <c r="D7" s="5" t="n">
        <v>-679</v>
      </c>
    </row>
    <row r="8">
      <c r="A8" s="4" t="inlineStr">
        <is>
          <t>Ending Balance</t>
        </is>
      </c>
      <c r="B8" s="6" t="n">
        <v>717</v>
      </c>
      <c r="C8" s="6" t="n">
        <v>336</v>
      </c>
      <c r="D8" s="6" t="n">
        <v>58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Net Income/(Loss) Amounts and Weighted Average Number of Common and Common Equivalent Shares Used to Determine Basic and Diluted Earnings(Loss) per Common Share (Details) - USD ($) $ / shares in Units, $ in Thousands</t>
        </is>
      </c>
      <c r="B1" s="2" t="inlineStr">
        <is>
          <t>Aug. 23, 2020</t>
        </is>
      </c>
      <c r="C1" s="2" t="inlineStr">
        <is>
          <t>Apr. 30, 2021</t>
        </is>
      </c>
      <c r="D1" s="2" t="inlineStr">
        <is>
          <t>Apr. 30, 2020</t>
        </is>
      </c>
      <c r="E1" s="2" t="inlineStr">
        <is>
          <t>Apr. 30, 2019</t>
        </is>
      </c>
    </row>
    <row r="2">
      <c r="A2" s="3" t="inlineStr">
        <is>
          <t>Earnings Per Share [Abstract]</t>
        </is>
      </c>
    </row>
    <row r="3">
      <c r="A3" s="4" t="inlineStr">
        <is>
          <t>Basic earnings/(loss)</t>
        </is>
      </c>
      <c r="C3" s="6" t="n">
        <v>18405</v>
      </c>
      <c r="D3" s="6" t="n">
        <v>-96201</v>
      </c>
      <c r="E3" s="6" t="n">
        <v>-9521</v>
      </c>
    </row>
    <row r="4">
      <c r="A4" s="4" t="inlineStr">
        <is>
          <t>Diluted earnings/(loss)</t>
        </is>
      </c>
      <c r="C4" s="6" t="n">
        <v>18405</v>
      </c>
      <c r="D4" s="6" t="n">
        <v>-96201</v>
      </c>
      <c r="E4" s="6" t="n">
        <v>-9521</v>
      </c>
    </row>
    <row r="5">
      <c r="A5" s="4" t="inlineStr">
        <is>
          <t>Basic</t>
        </is>
      </c>
      <c r="C5" s="5" t="n">
        <v>13997000</v>
      </c>
      <c r="D5" s="5" t="n">
        <v>13975000</v>
      </c>
      <c r="E5" s="5" t="n">
        <v>13975000</v>
      </c>
    </row>
    <row r="6">
      <c r="A6" s="4" t="inlineStr">
        <is>
          <t>Effect of dilutive stock awards, Shares</t>
        </is>
      </c>
      <c r="C6" s="5" t="n">
        <v>228000</v>
      </c>
    </row>
    <row r="7">
      <c r="A7" s="4" t="inlineStr">
        <is>
          <t>Diluted earnings/(loss), Shares</t>
        </is>
      </c>
      <c r="B7" s="5" t="n">
        <v>0</v>
      </c>
      <c r="C7" s="5" t="n">
        <v>14225000</v>
      </c>
      <c r="D7" s="5" t="n">
        <v>13975000</v>
      </c>
      <c r="E7" s="5" t="n">
        <v>13975000</v>
      </c>
    </row>
    <row r="8">
      <c r="A8" s="4" t="inlineStr">
        <is>
          <t>Basic earnings/(loss), Per Share Amount</t>
        </is>
      </c>
      <c r="C8" s="8" t="n">
        <v>1.31</v>
      </c>
      <c r="D8" s="8" t="n">
        <v>-6.88</v>
      </c>
      <c r="E8" s="8" t="n">
        <v>-0.68</v>
      </c>
    </row>
    <row r="9">
      <c r="A9" s="4" t="inlineStr">
        <is>
          <t>Effect of dilutive stock awards, Per Share Amount</t>
        </is>
      </c>
      <c r="C9" s="11" t="n">
        <v>-0.02</v>
      </c>
    </row>
    <row r="10">
      <c r="A10" s="4" t="inlineStr">
        <is>
          <t>Diluted earnings/(loss), Per Share Amount</t>
        </is>
      </c>
      <c r="C10" s="8" t="n">
        <v>1.29</v>
      </c>
      <c r="D10" s="8" t="n">
        <v>-6.88</v>
      </c>
      <c r="E10" s="8" t="n">
        <v>-0.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Apr. 30, 2021</t>
        </is>
      </c>
      <c r="C1" s="2" t="inlineStr">
        <is>
          <t>Apr. 30, 2020</t>
        </is>
      </c>
    </row>
    <row r="2">
      <c r="A2" s="3" t="inlineStr">
        <is>
          <t>Operating Leases</t>
        </is>
      </c>
    </row>
    <row r="3">
      <c r="A3" s="4" t="inlineStr">
        <is>
          <t>Right-of-use assets</t>
        </is>
      </c>
      <c r="B3" s="6" t="n">
        <v>27449</v>
      </c>
    </row>
    <row r="4">
      <c r="A4" s="4" t="inlineStr">
        <is>
          <t>Accumulated amortization</t>
        </is>
      </c>
      <c r="B4" s="5" t="n">
        <v>-2074</v>
      </c>
    </row>
    <row r="5">
      <c r="A5" s="4" t="inlineStr">
        <is>
          <t>Right-of-use assets, net</t>
        </is>
      </c>
      <c r="B5" s="5" t="n">
        <v>25375</v>
      </c>
      <c r="C5" s="6" t="n">
        <v>2772</v>
      </c>
    </row>
    <row r="6">
      <c r="A6" s="4" t="inlineStr">
        <is>
          <t>Lease liabilities, current portion</t>
        </is>
      </c>
      <c r="B6" s="5" t="n">
        <v>1771</v>
      </c>
      <c r="C6" s="5" t="n">
        <v>1324</v>
      </c>
    </row>
    <row r="7">
      <c r="A7" s="4" t="inlineStr">
        <is>
          <t>Lease liabilities, net of current portion</t>
        </is>
      </c>
      <c r="B7" s="5" t="n">
        <v>24780</v>
      </c>
      <c r="C7" s="6" t="n">
        <v>2830</v>
      </c>
    </row>
    <row r="8">
      <c r="A8" s="4" t="inlineStr">
        <is>
          <t>Total operating lease liabilities</t>
        </is>
      </c>
      <c r="B8" s="6" t="n">
        <v>26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6" customWidth="1" min="3" max="3"/>
    <col width="21" customWidth="1" min="4" max="4"/>
  </cols>
  <sheetData>
    <row r="1">
      <c r="A1" s="1" t="inlineStr">
        <is>
          <t>Leases - Additional Information (Details)</t>
        </is>
      </c>
      <c r="B1" s="2" t="inlineStr">
        <is>
          <t>Aug. 24, 2020USD ($)Installment</t>
        </is>
      </c>
      <c r="C1" s="2" t="inlineStr">
        <is>
          <t>Apr. 30, 2021USD ($)</t>
        </is>
      </c>
      <c r="D1" s="2" t="inlineStr">
        <is>
          <t>Apr. 30, 2020USD ($)</t>
        </is>
      </c>
    </row>
    <row r="2">
      <c r="A2" s="3" t="inlineStr">
        <is>
          <t>Lessee Lease Description [Line Items]</t>
        </is>
      </c>
    </row>
    <row r="3">
      <c r="A3" s="4" t="inlineStr">
        <is>
          <t>Operating lease cost</t>
        </is>
      </c>
      <c r="C3" s="6" t="n">
        <v>3100000</v>
      </c>
    </row>
    <row r="4">
      <c r="A4" s="4" t="inlineStr">
        <is>
          <t>Short-term operating lease costs</t>
        </is>
      </c>
      <c r="C4" s="6" t="n">
        <v>263000</v>
      </c>
    </row>
    <row r="5">
      <c r="A5" s="4" t="inlineStr">
        <is>
          <t>Operating lease, weighted average lease term</t>
        </is>
      </c>
      <c r="C5" s="4" t="inlineStr">
        <is>
          <t>16 years 8 months 12 days</t>
        </is>
      </c>
    </row>
    <row r="6">
      <c r="A6" s="4" t="inlineStr">
        <is>
          <t>Operating lease, weighted average discount rate</t>
        </is>
      </c>
      <c r="C6" s="4" t="inlineStr">
        <is>
          <t>5.30%</t>
        </is>
      </c>
    </row>
    <row r="7">
      <c r="A7" s="4" t="inlineStr">
        <is>
          <t>Operating right-of-use lease asset</t>
        </is>
      </c>
      <c r="C7" s="6" t="n">
        <v>25375000</v>
      </c>
      <c r="D7" s="6" t="n">
        <v>2772000</v>
      </c>
    </row>
    <row r="8">
      <c r="A8" s="4" t="inlineStr">
        <is>
          <t>Operating lease, liability</t>
        </is>
      </c>
      <c r="C8" s="5" t="n">
        <v>26551000</v>
      </c>
    </row>
    <row r="9">
      <c r="A9" s="4" t="inlineStr">
        <is>
          <t>Cash paid for amounts included in measurement of liabilities and operating cash flows</t>
        </is>
      </c>
      <c r="C9" s="5" t="n">
        <v>1500000</v>
      </c>
    </row>
    <row r="10">
      <c r="A10" s="4" t="inlineStr">
        <is>
          <t>Corporate Headquarters</t>
        </is>
      </c>
    </row>
    <row r="11">
      <c r="A11" s="3" t="inlineStr">
        <is>
          <t>Lessee Lease Description [Line Items]</t>
        </is>
      </c>
    </row>
    <row r="12">
      <c r="A12" s="4" t="inlineStr">
        <is>
          <t>Operating sublease, term of contract</t>
        </is>
      </c>
      <c r="B12" s="4" t="inlineStr">
        <is>
          <t>18 years</t>
        </is>
      </c>
    </row>
    <row r="13">
      <c r="A13" s="4" t="inlineStr">
        <is>
          <t>Percentage of fair market value of subleased building space</t>
        </is>
      </c>
      <c r="B13" s="4" t="inlineStr">
        <is>
          <t>90.00%</t>
        </is>
      </c>
    </row>
    <row r="14">
      <c r="A14" s="4" t="inlineStr">
        <is>
          <t>Operating right-of-use lease asset</t>
        </is>
      </c>
      <c r="B14" s="6" t="n">
        <v>24500000</v>
      </c>
    </row>
    <row r="15">
      <c r="A15" s="4" t="inlineStr">
        <is>
          <t>Operating lease, liability</t>
        </is>
      </c>
      <c r="B15" s="6" t="n">
        <v>24500000</v>
      </c>
    </row>
    <row r="16">
      <c r="A16" s="4" t="inlineStr">
        <is>
          <t>Operating lease, effective interest rate</t>
        </is>
      </c>
      <c r="B16" s="4" t="inlineStr">
        <is>
          <t>5.40%</t>
        </is>
      </c>
    </row>
    <row r="17">
      <c r="A17" s="4" t="inlineStr">
        <is>
          <t>Number of monthly installments | Installment</t>
        </is>
      </c>
      <c r="B17" s="5" t="n">
        <v>216</v>
      </c>
    </row>
    <row r="18">
      <c r="A18" s="4" t="inlineStr">
        <is>
          <t>Office Space</t>
        </is>
      </c>
    </row>
    <row r="19">
      <c r="A19" s="3" t="inlineStr">
        <is>
          <t>Lessee Lease Description [Line Items]</t>
        </is>
      </c>
    </row>
    <row r="20">
      <c r="A20" s="4" t="inlineStr">
        <is>
          <t>Reduction of Right-Of-Use asset</t>
        </is>
      </c>
      <c r="C20" s="5" t="n">
        <v>640000</v>
      </c>
    </row>
    <row r="21">
      <c r="A21" s="4" t="inlineStr">
        <is>
          <t>Reduction of lease liability</t>
        </is>
      </c>
      <c r="C21" s="5" t="n">
        <v>640000</v>
      </c>
    </row>
    <row r="22">
      <c r="A22" s="4" t="inlineStr">
        <is>
          <t>Office Space | Bentonville, Arkansas</t>
        </is>
      </c>
    </row>
    <row r="23">
      <c r="A23" s="3" t="inlineStr">
        <is>
          <t>Lessee Lease Description [Line Items]</t>
        </is>
      </c>
    </row>
    <row r="24">
      <c r="A24" s="4" t="inlineStr">
        <is>
          <t>Reduction of Right-Of-Use asset</t>
        </is>
      </c>
      <c r="C24" s="5" t="n">
        <v>240000</v>
      </c>
    </row>
    <row r="25">
      <c r="A25" s="4" t="inlineStr">
        <is>
          <t>Reduction of lease liability</t>
        </is>
      </c>
      <c r="C25" s="5" t="n">
        <v>240000</v>
      </c>
    </row>
    <row r="26">
      <c r="A26" s="4" t="inlineStr">
        <is>
          <t>Administrative Office Space</t>
        </is>
      </c>
    </row>
    <row r="27">
      <c r="A27" s="3" t="inlineStr">
        <is>
          <t>Lessee Lease Description [Line Items]</t>
        </is>
      </c>
    </row>
    <row r="28">
      <c r="A28" s="4" t="inlineStr">
        <is>
          <t>Operating right-of-use lease asset</t>
        </is>
      </c>
      <c r="C28" s="5" t="n">
        <v>369000</v>
      </c>
    </row>
    <row r="29">
      <c r="A29" s="4" t="inlineStr">
        <is>
          <t>Operating lease, liability</t>
        </is>
      </c>
      <c r="C29" s="6" t="n">
        <v>36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Apr. 30, 2021</t>
        </is>
      </c>
      <c r="C1" s="2" t="inlineStr">
        <is>
          <t>Apr. 30, 2020</t>
        </is>
      </c>
    </row>
    <row r="2">
      <c r="A2" s="3" t="inlineStr">
        <is>
          <t>Operating</t>
        </is>
      </c>
    </row>
    <row r="3">
      <c r="A3" s="4" t="inlineStr">
        <is>
          <t>2022</t>
        </is>
      </c>
      <c r="B3" s="6" t="n">
        <v>3132</v>
      </c>
    </row>
    <row r="4">
      <c r="A4" s="4" t="inlineStr">
        <is>
          <t>2023</t>
        </is>
      </c>
      <c r="B4" s="5" t="n">
        <v>3005</v>
      </c>
    </row>
    <row r="5">
      <c r="A5" s="4" t="inlineStr">
        <is>
          <t>2024</t>
        </is>
      </c>
      <c r="B5" s="5" t="n">
        <v>2030</v>
      </c>
    </row>
    <row r="6">
      <c r="A6" s="4" t="inlineStr">
        <is>
          <t>2025</t>
        </is>
      </c>
      <c r="B6" s="5" t="n">
        <v>2059</v>
      </c>
    </row>
    <row r="7">
      <c r="A7" s="4" t="inlineStr">
        <is>
          <t>2026</t>
        </is>
      </c>
      <c r="B7" s="5" t="n">
        <v>2005</v>
      </c>
    </row>
    <row r="8">
      <c r="A8" s="4" t="inlineStr">
        <is>
          <t>Thereafter</t>
        </is>
      </c>
      <c r="B8" s="5" t="n">
        <v>28547</v>
      </c>
    </row>
    <row r="9">
      <c r="A9" s="4" t="inlineStr">
        <is>
          <t>Total future lease payments</t>
        </is>
      </c>
      <c r="B9" s="5" t="n">
        <v>40778</v>
      </c>
    </row>
    <row r="10">
      <c r="A10" s="4" t="inlineStr">
        <is>
          <t>Less amounts representing interest</t>
        </is>
      </c>
      <c r="B10" s="5" t="n">
        <v>-14227</v>
      </c>
    </row>
    <row r="11">
      <c r="A11" s="4" t="inlineStr">
        <is>
          <t>Total operating lease liabilities</t>
        </is>
      </c>
      <c r="B11" s="5" t="n">
        <v>26551</v>
      </c>
    </row>
    <row r="12">
      <c r="A12" s="4" t="inlineStr">
        <is>
          <t>Less current maturities of lease liabilities</t>
        </is>
      </c>
      <c r="B12" s="5" t="n">
        <v>-1771</v>
      </c>
      <c r="C12" s="6" t="n">
        <v>-1324</v>
      </c>
    </row>
    <row r="13">
      <c r="A13" s="4" t="inlineStr">
        <is>
          <t>Long-term maturities of lease liabilities</t>
        </is>
      </c>
      <c r="B13" s="6" t="n">
        <v>24780</v>
      </c>
      <c r="C13" s="6" t="n">
        <v>28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Apr. 30, 2021</t>
        </is>
      </c>
      <c r="C1" s="2" t="inlineStr">
        <is>
          <t>Apr. 30, 2020</t>
        </is>
      </c>
    </row>
    <row r="2">
      <c r="A2" s="3" t="inlineStr">
        <is>
          <t>Inventory Disclosure [Abstract]</t>
        </is>
      </c>
    </row>
    <row r="3">
      <c r="A3" s="4" t="inlineStr">
        <is>
          <t>Finished goods</t>
        </is>
      </c>
      <c r="B3" s="6" t="n">
        <v>62465</v>
      </c>
      <c r="C3" s="6" t="n">
        <v>50171</v>
      </c>
    </row>
    <row r="4">
      <c r="A4" s="4" t="inlineStr">
        <is>
          <t>Finished parts</t>
        </is>
      </c>
      <c r="B4" s="5" t="n">
        <v>4629</v>
      </c>
      <c r="C4" s="5" t="n">
        <v>3499</v>
      </c>
    </row>
    <row r="5">
      <c r="A5" s="4" t="inlineStr">
        <is>
          <t>Work in process</t>
        </is>
      </c>
      <c r="B5" s="5" t="n">
        <v>445</v>
      </c>
      <c r="C5" s="5" t="n">
        <v>249</v>
      </c>
    </row>
    <row r="6">
      <c r="A6" s="4" t="inlineStr">
        <is>
          <t>Raw material</t>
        </is>
      </c>
      <c r="B6" s="5" t="n">
        <v>6757</v>
      </c>
      <c r="C6" s="5" t="n">
        <v>6080</v>
      </c>
    </row>
    <row r="7">
      <c r="A7" s="4" t="inlineStr">
        <is>
          <t>Total inventories</t>
        </is>
      </c>
      <c r="B7" s="6" t="n">
        <v>74296</v>
      </c>
      <c r="C7" s="6" t="n">
        <v>5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Apr. 30, 2021</t>
        </is>
      </c>
      <c r="C1" s="2" t="inlineStr">
        <is>
          <t>Apr. 30, 2020</t>
        </is>
      </c>
    </row>
    <row r="2">
      <c r="A2" s="3" t="inlineStr">
        <is>
          <t>Property Plant And Equipment [Abstract]</t>
        </is>
      </c>
    </row>
    <row r="3">
      <c r="A3" s="4" t="inlineStr">
        <is>
          <t>Machinery and equipment</t>
        </is>
      </c>
      <c r="B3" s="6" t="n">
        <v>15041</v>
      </c>
      <c r="C3" s="6" t="n">
        <v>12987</v>
      </c>
    </row>
    <row r="4">
      <c r="A4" s="4" t="inlineStr">
        <is>
          <t>Software and hardware</t>
        </is>
      </c>
      <c r="B4" s="5" t="n">
        <v>5075</v>
      </c>
      <c r="C4" s="5" t="n">
        <v>4960</v>
      </c>
    </row>
    <row r="5">
      <c r="A5" s="4" t="inlineStr">
        <is>
          <t>Leasehold improvements</t>
        </is>
      </c>
      <c r="B5" s="5" t="n">
        <v>2273</v>
      </c>
      <c r="C5" s="5" t="n">
        <v>2054</v>
      </c>
    </row>
    <row r="6">
      <c r="A6" s="4" t="inlineStr">
        <is>
          <t>Property plant and equipment gross</t>
        </is>
      </c>
      <c r="B6" s="5" t="n">
        <v>22389</v>
      </c>
      <c r="C6" s="5" t="n">
        <v>20001</v>
      </c>
    </row>
    <row r="7">
      <c r="A7" s="4" t="inlineStr">
        <is>
          <t>Less: Accumulated depreciation and amortization</t>
        </is>
      </c>
      <c r="B7" s="5" t="n">
        <v>-13181</v>
      </c>
      <c r="C7" s="5" t="n">
        <v>-10854</v>
      </c>
    </row>
    <row r="8">
      <c r="A8" s="4" t="inlineStr">
        <is>
          <t>Property plant and equipment before construction in progress</t>
        </is>
      </c>
      <c r="B8" s="5" t="n">
        <v>9208</v>
      </c>
      <c r="C8" s="5" t="n">
        <v>9147</v>
      </c>
    </row>
    <row r="9">
      <c r="A9" s="4" t="inlineStr">
        <is>
          <t>Construction in progress</t>
        </is>
      </c>
      <c r="B9" s="5" t="n">
        <v>1784</v>
      </c>
      <c r="C9" s="5" t="n">
        <v>530</v>
      </c>
    </row>
    <row r="10">
      <c r="A10" s="4" t="inlineStr">
        <is>
          <t>Total property, plant, and equipment, net</t>
        </is>
      </c>
      <c r="B10" s="6" t="n">
        <v>10992</v>
      </c>
      <c r="C10" s="6" t="n">
        <v>9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Apr. 30, 2021</t>
        </is>
      </c>
      <c r="C2" s="2" t="inlineStr">
        <is>
          <t>Apr. 30, 2020</t>
        </is>
      </c>
      <c r="D2" s="2" t="inlineStr">
        <is>
          <t>Apr. 30, 2019</t>
        </is>
      </c>
    </row>
    <row r="3">
      <c r="A3" s="3" t="inlineStr">
        <is>
          <t>Property Plant And Equipment [Line Items]</t>
        </is>
      </c>
    </row>
    <row r="4">
      <c r="A4" s="4" t="inlineStr">
        <is>
          <t>Depreciation</t>
        </is>
      </c>
      <c r="B4" s="6" t="n">
        <v>3500000</v>
      </c>
      <c r="C4" s="6" t="n">
        <v>3400000</v>
      </c>
      <c r="D4" s="6" t="n">
        <v>2800000</v>
      </c>
    </row>
    <row r="5">
      <c r="A5" s="4" t="inlineStr">
        <is>
          <t>Leasehold improvements</t>
        </is>
      </c>
      <c r="B5" s="6" t="n">
        <v>2273000</v>
      </c>
      <c r="C5" s="5" t="n">
        <v>2054000</v>
      </c>
    </row>
    <row r="6">
      <c r="A6" s="4" t="inlineStr">
        <is>
          <t>Columbia, Missouri</t>
        </is>
      </c>
    </row>
    <row r="7">
      <c r="A7" s="3" t="inlineStr">
        <is>
          <t>Property Plant And Equipment [Line Items]</t>
        </is>
      </c>
    </row>
    <row r="8">
      <c r="A8" s="4" t="inlineStr">
        <is>
          <t>Leasehold improvements</t>
        </is>
      </c>
      <c r="C8" s="5" t="n">
        <v>2200000</v>
      </c>
    </row>
    <row r="9">
      <c r="A9" s="4" t="inlineStr">
        <is>
          <t>Impairment of leasehold improvement</t>
        </is>
      </c>
      <c r="C9" s="6" t="n">
        <v>713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AND COMPREHENSIVE INCOME/(LOSS) (Parenthetical) - USD ($) $ in Millions</t>
        </is>
      </c>
      <c r="B1" s="2" t="inlineStr">
        <is>
          <t>12 Months Ended</t>
        </is>
      </c>
    </row>
    <row r="2">
      <c r="B2" s="2" t="inlineStr">
        <is>
          <t>Apr. 30, 2021</t>
        </is>
      </c>
      <c r="C2" s="2" t="inlineStr">
        <is>
          <t>Apr. 30, 2020</t>
        </is>
      </c>
      <c r="D2" s="2" t="inlineStr">
        <is>
          <t>Apr. 30, 2019</t>
        </is>
      </c>
    </row>
    <row r="3">
      <c r="A3" s="3" t="inlineStr">
        <is>
          <t>Income Statement [Abstract]</t>
        </is>
      </c>
    </row>
    <row r="4">
      <c r="A4" s="4" t="inlineStr">
        <is>
          <t>Related party sales</t>
        </is>
      </c>
      <c r="B4" s="9" t="n">
        <v>2.4</v>
      </c>
      <c r="C4" s="9" t="n">
        <v>15.1</v>
      </c>
      <c r="D4" s="9" t="n">
        <v>1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 Summary of Depreciation and Amortization Expense (Detail) - USD ($) $ in Thousands</t>
        </is>
      </c>
      <c r="C1" s="2" t="inlineStr">
        <is>
          <t>12 Months Ended</t>
        </is>
      </c>
    </row>
    <row r="2">
      <c r="C2" s="2" t="inlineStr">
        <is>
          <t>Apr. 30, 2021</t>
        </is>
      </c>
      <c r="D2" s="2" t="inlineStr">
        <is>
          <t>Apr. 30, 2020</t>
        </is>
      </c>
      <c r="E2" s="2" t="inlineStr">
        <is>
          <t>Apr. 30, 2019</t>
        </is>
      </c>
    </row>
    <row r="3">
      <c r="A3" s="3" t="inlineStr">
        <is>
          <t>Depreciation And Other Amortization Expenses [Line Items]</t>
        </is>
      </c>
    </row>
    <row r="4">
      <c r="A4" s="4" t="inlineStr">
        <is>
          <t>Depreciation and amortization</t>
        </is>
      </c>
      <c r="C4" s="6" t="n">
        <v>19826</v>
      </c>
      <c r="D4" s="6" t="n">
        <v>23909</v>
      </c>
      <c r="E4" s="6" t="n">
        <v>24990</v>
      </c>
    </row>
    <row r="5">
      <c r="A5" s="4" t="inlineStr">
        <is>
          <t>Cost of Sales</t>
        </is>
      </c>
    </row>
    <row r="6">
      <c r="A6" s="3" t="inlineStr">
        <is>
          <t>Depreciation And Other Amortization Expenses [Line Items]</t>
        </is>
      </c>
    </row>
    <row r="7">
      <c r="A7" s="4" t="inlineStr">
        <is>
          <t>Depreciation and amortization</t>
        </is>
      </c>
      <c r="C7" s="5" t="n">
        <v>1016</v>
      </c>
      <c r="D7" s="5" t="n">
        <v>1837</v>
      </c>
      <c r="E7" s="5" t="n">
        <v>1969</v>
      </c>
    </row>
    <row r="8">
      <c r="A8" s="4" t="inlineStr">
        <is>
          <t>Research and Development</t>
        </is>
      </c>
    </row>
    <row r="9">
      <c r="A9" s="3" t="inlineStr">
        <is>
          <t>Depreciation And Other Amortization Expenses [Line Items]</t>
        </is>
      </c>
    </row>
    <row r="10">
      <c r="A10" s="4" t="inlineStr">
        <is>
          <t>Depreciation and amortization</t>
        </is>
      </c>
      <c r="C10" s="5" t="n">
        <v>43</v>
      </c>
      <c r="D10" s="5" t="n">
        <v>83</v>
      </c>
      <c r="E10" s="5" t="n">
        <v>81</v>
      </c>
    </row>
    <row r="11">
      <c r="A11" s="4" t="inlineStr">
        <is>
          <t>Selling, Marketing, and Distribution Expenses</t>
        </is>
      </c>
    </row>
    <row r="12">
      <c r="A12" s="3" t="inlineStr">
        <is>
          <t>Depreciation And Other Amortization Expenses [Line Items]</t>
        </is>
      </c>
    </row>
    <row r="13">
      <c r="A13" s="4" t="inlineStr">
        <is>
          <t>Depreciation and amortization</t>
        </is>
      </c>
      <c r="C13" s="5" t="n">
        <v>114</v>
      </c>
      <c r="D13" s="5" t="n">
        <v>175</v>
      </c>
      <c r="E13" s="5" t="n">
        <v>39</v>
      </c>
    </row>
    <row r="14">
      <c r="A14" s="4" t="inlineStr">
        <is>
          <t>General and Administrative</t>
        </is>
      </c>
    </row>
    <row r="15">
      <c r="A15" s="3" t="inlineStr">
        <is>
          <t>Depreciation And Other Amortization Expenses [Line Items]</t>
        </is>
      </c>
    </row>
    <row r="16">
      <c r="A16" s="4" t="inlineStr">
        <is>
          <t>Depreciation and amortization</t>
        </is>
      </c>
      <c r="B16" s="4" t="inlineStr">
        <is>
          <t>[1]</t>
        </is>
      </c>
      <c r="C16" s="6" t="n">
        <v>18653</v>
      </c>
      <c r="D16" s="6" t="n">
        <v>21814</v>
      </c>
      <c r="E16" s="6" t="n">
        <v>22901</v>
      </c>
    </row>
    <row r="17"/>
    <row r="18">
      <c r="A18" s="4" t="inlineStr">
        <is>
          <t>[1]</t>
        </is>
      </c>
      <c r="B18" s="4" t="inlineStr">
        <is>
          <t>General and administrative expenses included $16.3 million, $18.6 million, and $21.5 million of amortization for the fiscal years ended April 30, 2021, 2020, and 2019, respectively, which were recorded as a result of our acquisitions.</t>
        </is>
      </c>
    </row>
  </sheetData>
  <mergeCells count="4">
    <mergeCell ref="A1:B2"/>
    <mergeCell ref="C1:E1"/>
    <mergeCell ref="A17:D17"/>
    <mergeCell ref="B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and Amortization Expense (Parenthetical) (Detail) - USD ($) $ in Millions</t>
        </is>
      </c>
      <c r="B1" s="2" t="inlineStr">
        <is>
          <t>12 Months Ended</t>
        </is>
      </c>
    </row>
    <row r="2">
      <c r="B2" s="2" t="inlineStr">
        <is>
          <t>Apr. 30, 2021</t>
        </is>
      </c>
      <c r="C2" s="2" t="inlineStr">
        <is>
          <t>Apr. 30, 2020</t>
        </is>
      </c>
      <c r="D2" s="2" t="inlineStr">
        <is>
          <t>Apr. 30, 2019</t>
        </is>
      </c>
    </row>
    <row r="3">
      <c r="A3" s="3" t="inlineStr">
        <is>
          <t>Property Plant And Equipment [Abstract]</t>
        </is>
      </c>
    </row>
    <row r="4">
      <c r="A4" s="4" t="inlineStr">
        <is>
          <t>Amortization expenses recorded as a result of acquisition</t>
        </is>
      </c>
      <c r="B4" s="9" t="n">
        <v>16.3</v>
      </c>
      <c r="C4" s="9" t="n">
        <v>18.6</v>
      </c>
      <c r="D4" s="9" t="n">
        <v>2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Apr. 30, 2021</t>
        </is>
      </c>
      <c r="C1" s="2" t="inlineStr">
        <is>
          <t>Apr. 30, 2020</t>
        </is>
      </c>
    </row>
    <row r="2">
      <c r="A2" s="3" t="inlineStr">
        <is>
          <t>Intangible Assets Excluding Goodwill [Line Items]</t>
        </is>
      </c>
    </row>
    <row r="3">
      <c r="A3" s="4" t="inlineStr">
        <is>
          <t>Total definite-lived intangible assets, Gross Carrying Amount</t>
        </is>
      </c>
      <c r="B3" s="6" t="n">
        <v>163474</v>
      </c>
      <c r="C3" s="6" t="n">
        <v>162905</v>
      </c>
    </row>
    <row r="4">
      <c r="A4" s="4" t="inlineStr">
        <is>
          <t>Total definite-lived intangible assets, Accumulated Amortization</t>
        </is>
      </c>
      <c r="B4" s="5" t="n">
        <v>-110261</v>
      </c>
      <c r="C4" s="5" t="n">
        <v>-93957</v>
      </c>
    </row>
    <row r="5">
      <c r="A5" s="4" t="inlineStr">
        <is>
          <t>Total definite-lived intangible assets, Net Carrying Amount</t>
        </is>
      </c>
      <c r="B5" s="5" t="n">
        <v>53213</v>
      </c>
      <c r="C5" s="5" t="n">
        <v>68948</v>
      </c>
    </row>
    <row r="6">
      <c r="A6" s="4" t="inlineStr">
        <is>
          <t>Indefinite-lived intangible assets, Net Carrying Amount</t>
        </is>
      </c>
      <c r="B6" s="5" t="n">
        <v>430</v>
      </c>
      <c r="C6" s="5" t="n">
        <v>204</v>
      </c>
    </row>
    <row r="7">
      <c r="A7" s="4" t="inlineStr">
        <is>
          <t>Total Intangible assets, Gross Carrying Amount</t>
        </is>
      </c>
      <c r="B7" s="5" t="n">
        <v>163904</v>
      </c>
      <c r="C7" s="5" t="n">
        <v>163109</v>
      </c>
    </row>
    <row r="8">
      <c r="A8" s="4" t="inlineStr">
        <is>
          <t>Total Intangible assets, Net Carrying Amount</t>
        </is>
      </c>
      <c r="B8" s="5" t="n">
        <v>53643</v>
      </c>
      <c r="C8" s="5" t="n">
        <v>69152</v>
      </c>
    </row>
    <row r="9">
      <c r="A9" s="4" t="inlineStr">
        <is>
          <t>Customer Relationships</t>
        </is>
      </c>
    </row>
    <row r="10">
      <c r="A10" s="3" t="inlineStr">
        <is>
          <t>Intangible Assets Excluding Goodwill [Line Items]</t>
        </is>
      </c>
    </row>
    <row r="11">
      <c r="A11" s="4" t="inlineStr">
        <is>
          <t>Total definite-lived intangible assets, Gross Carrying Amount</t>
        </is>
      </c>
      <c r="B11" s="5" t="n">
        <v>89980</v>
      </c>
      <c r="C11" s="5" t="n">
        <v>89980</v>
      </c>
    </row>
    <row r="12">
      <c r="A12" s="4" t="inlineStr">
        <is>
          <t>Total definite-lived intangible assets, Accumulated Amortization</t>
        </is>
      </c>
      <c r="B12" s="5" t="n">
        <v>-60347</v>
      </c>
      <c r="C12" s="5" t="n">
        <v>-51049</v>
      </c>
    </row>
    <row r="13">
      <c r="A13" s="4" t="inlineStr">
        <is>
          <t>Total definite-lived intangible assets, Net Carrying Amount</t>
        </is>
      </c>
      <c r="B13" s="5" t="n">
        <v>29633</v>
      </c>
      <c r="C13" s="5" t="n">
        <v>38931</v>
      </c>
    </row>
    <row r="14">
      <c r="A14" s="4" t="inlineStr">
        <is>
          <t>Developed Technology</t>
        </is>
      </c>
    </row>
    <row r="15">
      <c r="A15" s="3" t="inlineStr">
        <is>
          <t>Intangible Assets Excluding Goodwill [Line Items]</t>
        </is>
      </c>
    </row>
    <row r="16">
      <c r="A16" s="4" t="inlineStr">
        <is>
          <t>Total definite-lived intangible assets, Gross Carrying Amount</t>
        </is>
      </c>
      <c r="B16" s="5" t="n">
        <v>21588</v>
      </c>
      <c r="C16" s="5" t="n">
        <v>21588</v>
      </c>
    </row>
    <row r="17">
      <c r="A17" s="4" t="inlineStr">
        <is>
          <t>Total definite-lived intangible assets, Accumulated Amortization</t>
        </is>
      </c>
      <c r="B17" s="5" t="n">
        <v>-14456</v>
      </c>
      <c r="C17" s="5" t="n">
        <v>-12529</v>
      </c>
    </row>
    <row r="18">
      <c r="A18" s="4" t="inlineStr">
        <is>
          <t>Total definite-lived intangible assets, Net Carrying Amount</t>
        </is>
      </c>
      <c r="B18" s="5" t="n">
        <v>7132</v>
      </c>
      <c r="C18" s="5" t="n">
        <v>9059</v>
      </c>
    </row>
    <row r="19">
      <c r="A19" s="4" t="inlineStr">
        <is>
          <t>Patents, Trademarks, and Trade Names</t>
        </is>
      </c>
    </row>
    <row r="20">
      <c r="A20" s="3" t="inlineStr">
        <is>
          <t>Intangible Assets Excluding Goodwill [Line Items]</t>
        </is>
      </c>
    </row>
    <row r="21">
      <c r="A21" s="4" t="inlineStr">
        <is>
          <t>Total definite-lived intangible assets, Gross Carrying Amount</t>
        </is>
      </c>
      <c r="B21" s="5" t="n">
        <v>50007</v>
      </c>
      <c r="C21" s="5" t="n">
        <v>49697</v>
      </c>
    </row>
    <row r="22">
      <c r="A22" s="4" t="inlineStr">
        <is>
          <t>Total definite-lived intangible assets, Accumulated Amortization</t>
        </is>
      </c>
      <c r="B22" s="5" t="n">
        <v>-34308</v>
      </c>
      <c r="C22" s="5" t="n">
        <v>-29229</v>
      </c>
    </row>
    <row r="23">
      <c r="A23" s="4" t="inlineStr">
        <is>
          <t>Total definite-lived intangible assets, Net Carrying Amount</t>
        </is>
      </c>
      <c r="B23" s="5" t="n">
        <v>15699</v>
      </c>
      <c r="C23" s="5" t="n">
        <v>20468</v>
      </c>
    </row>
    <row r="24">
      <c r="A24" s="4" t="inlineStr">
        <is>
          <t>Backlog</t>
        </is>
      </c>
    </row>
    <row r="25">
      <c r="A25" s="3" t="inlineStr">
        <is>
          <t>Intangible Assets Excluding Goodwill [Line Items]</t>
        </is>
      </c>
    </row>
    <row r="26">
      <c r="A26" s="4" t="inlineStr">
        <is>
          <t>Total definite-lived intangible assets, Gross Carrying Amount</t>
        </is>
      </c>
      <c r="B26" s="5" t="n">
        <v>1150</v>
      </c>
      <c r="C26" s="5" t="n">
        <v>1150</v>
      </c>
    </row>
    <row r="27">
      <c r="A27" s="4" t="inlineStr">
        <is>
          <t>Total definite-lived intangible assets, Accumulated Amortization</t>
        </is>
      </c>
      <c r="B27" s="5" t="n">
        <v>-1150</v>
      </c>
      <c r="C27" s="5" t="n">
        <v>-1150</v>
      </c>
    </row>
    <row r="28">
      <c r="A28" s="4" t="inlineStr">
        <is>
          <t>Definite-lived Intangible Assets Excluding Patents in Progress</t>
        </is>
      </c>
    </row>
    <row r="29">
      <c r="A29" s="3" t="inlineStr">
        <is>
          <t>Intangible Assets Excluding Goodwill [Line Items]</t>
        </is>
      </c>
    </row>
    <row r="30">
      <c r="A30" s="4" t="inlineStr">
        <is>
          <t>Total definite-lived intangible assets, Gross Carrying Amount</t>
        </is>
      </c>
      <c r="B30" s="5" t="n">
        <v>162725</v>
      </c>
      <c r="C30" s="5" t="n">
        <v>162415</v>
      </c>
    </row>
    <row r="31">
      <c r="A31" s="4" t="inlineStr">
        <is>
          <t>Total definite-lived intangible assets, Accumulated Amortization</t>
        </is>
      </c>
      <c r="B31" s="5" t="n">
        <v>-110261</v>
      </c>
      <c r="C31" s="5" t="n">
        <v>-93957</v>
      </c>
    </row>
    <row r="32">
      <c r="A32" s="4" t="inlineStr">
        <is>
          <t>Total definite-lived intangible assets, Net Carrying Amount</t>
        </is>
      </c>
      <c r="B32" s="5" t="n">
        <v>52464</v>
      </c>
      <c r="C32" s="5" t="n">
        <v>68458</v>
      </c>
    </row>
    <row r="33">
      <c r="A33" s="4" t="inlineStr">
        <is>
          <t>Patents in Progress</t>
        </is>
      </c>
    </row>
    <row r="34">
      <c r="A34" s="3" t="inlineStr">
        <is>
          <t>Intangible Assets Excluding Goodwill [Line Items]</t>
        </is>
      </c>
    </row>
    <row r="35">
      <c r="A35" s="4" t="inlineStr">
        <is>
          <t>Total definite-lived intangible assets, Gross Carrying Amount</t>
        </is>
      </c>
      <c r="B35" s="5" t="n">
        <v>749</v>
      </c>
      <c r="C35" s="5" t="n">
        <v>490</v>
      </c>
    </row>
    <row r="36">
      <c r="A36" s="4" t="inlineStr">
        <is>
          <t>Total definite-lived intangible assets, Net Carrying Amount</t>
        </is>
      </c>
      <c r="B36" s="6" t="n">
        <v>749</v>
      </c>
      <c r="C36" s="6" t="n">
        <v>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Apr. 30, 2021</t>
        </is>
      </c>
      <c r="C2" s="2" t="inlineStr">
        <is>
          <t>Apr. 30, 2020</t>
        </is>
      </c>
      <c r="D2" s="2" t="inlineStr">
        <is>
          <t>Apr. 30, 2019</t>
        </is>
      </c>
    </row>
    <row r="3">
      <c r="A3" s="3" t="inlineStr">
        <is>
          <t>Finite-Lived Intangible Assets [Line Items]</t>
        </is>
      </c>
    </row>
    <row r="4">
      <c r="A4" s="4" t="inlineStr">
        <is>
          <t>Amortization expense of intangible assets</t>
        </is>
      </c>
      <c r="B4" s="6" t="n">
        <v>16300000</v>
      </c>
      <c r="C4" s="6" t="n">
        <v>18900000</v>
      </c>
      <c r="D4" s="6" t="n">
        <v>21600000</v>
      </c>
    </row>
    <row r="5">
      <c r="A5" s="4" t="inlineStr">
        <is>
          <t>Weighted-average period for amortization of intangible assets</t>
        </is>
      </c>
      <c r="B5" s="4" t="inlineStr">
        <is>
          <t>5 years</t>
        </is>
      </c>
    </row>
    <row r="6">
      <c r="A6" s="4" t="inlineStr">
        <is>
          <t>Impairment charges for long-lived intangible assets</t>
        </is>
      </c>
      <c r="B6" s="6" t="n">
        <v>0</v>
      </c>
      <c r="C6" s="6" t="n">
        <v>0</v>
      </c>
      <c r="D6" s="6" t="n">
        <v>0</v>
      </c>
    </row>
    <row r="7">
      <c r="A7" s="4" t="inlineStr">
        <is>
          <t>Customer Relationships</t>
        </is>
      </c>
    </row>
    <row r="8">
      <c r="A8" s="3" t="inlineStr">
        <is>
          <t>Finite-Lived Intangible Assets [Line Items]</t>
        </is>
      </c>
    </row>
    <row r="9">
      <c r="A9" s="4" t="inlineStr">
        <is>
          <t>Weighted-average period for amortization of intangible assets</t>
        </is>
      </c>
      <c r="B9" s="4" t="inlineStr">
        <is>
          <t>5 years</t>
        </is>
      </c>
    </row>
    <row r="10">
      <c r="A10" s="4" t="inlineStr">
        <is>
          <t>Developed Technology</t>
        </is>
      </c>
    </row>
    <row r="11">
      <c r="A11" s="3" t="inlineStr">
        <is>
          <t>Finite-Lived Intangible Assets [Line Items]</t>
        </is>
      </c>
    </row>
    <row r="12">
      <c r="A12" s="4" t="inlineStr">
        <is>
          <t>Weighted-average period for amortization of intangible assets</t>
        </is>
      </c>
      <c r="B12" s="4" t="inlineStr">
        <is>
          <t>6 years</t>
        </is>
      </c>
    </row>
    <row r="13">
      <c r="A13" s="4" t="inlineStr">
        <is>
          <t>Patents, Trademarks, and Trade Names</t>
        </is>
      </c>
    </row>
    <row r="14">
      <c r="A14" s="3" t="inlineStr">
        <is>
          <t>Finite-Lived Intangible Assets [Line Items]</t>
        </is>
      </c>
    </row>
    <row r="15">
      <c r="A15" s="4" t="inlineStr">
        <is>
          <t>Weighted-average period for amortization of intangible assets</t>
        </is>
      </c>
      <c r="B15" s="4" t="inlineStr">
        <is>
          <t>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Expected Amortization Expense (Details) - USD ($) $ in Thousands</t>
        </is>
      </c>
      <c r="B1" s="2" t="inlineStr">
        <is>
          <t>Apr. 30, 2021</t>
        </is>
      </c>
      <c r="C1" s="2" t="inlineStr">
        <is>
          <t>Apr. 30, 2020</t>
        </is>
      </c>
    </row>
    <row r="2">
      <c r="A2" s="3" t="inlineStr">
        <is>
          <t>Finite-Lived Intangible Assets [Line Items]</t>
        </is>
      </c>
    </row>
    <row r="3">
      <c r="A3" s="4" t="inlineStr">
        <is>
          <t>Total definite-lived intangible assets, Net Carrying Amount</t>
        </is>
      </c>
      <c r="B3" s="6" t="n">
        <v>53213</v>
      </c>
      <c r="C3" s="6" t="n">
        <v>68948</v>
      </c>
    </row>
    <row r="4">
      <c r="A4" s="4" t="inlineStr">
        <is>
          <t>Definite-lived Intangible Assets Excluding Patents in Progress</t>
        </is>
      </c>
    </row>
    <row r="5">
      <c r="A5" s="3" t="inlineStr">
        <is>
          <t>Finite-Lived Intangible Assets [Line Items]</t>
        </is>
      </c>
    </row>
    <row r="6">
      <c r="A6" s="4" t="inlineStr">
        <is>
          <t>2022</t>
        </is>
      </c>
      <c r="B6" s="5" t="n">
        <v>13876</v>
      </c>
    </row>
    <row r="7">
      <c r="A7" s="4" t="inlineStr">
        <is>
          <t>2023</t>
        </is>
      </c>
      <c r="B7" s="5" t="n">
        <v>11428</v>
      </c>
    </row>
    <row r="8">
      <c r="A8" s="4" t="inlineStr">
        <is>
          <t>2024</t>
        </is>
      </c>
      <c r="B8" s="5" t="n">
        <v>9689</v>
      </c>
    </row>
    <row r="9">
      <c r="A9" s="4" t="inlineStr">
        <is>
          <t>2025</t>
        </is>
      </c>
      <c r="B9" s="5" t="n">
        <v>6047</v>
      </c>
    </row>
    <row r="10">
      <c r="A10" s="4" t="inlineStr">
        <is>
          <t>2026</t>
        </is>
      </c>
      <c r="B10" s="5" t="n">
        <v>4954</v>
      </c>
    </row>
    <row r="11">
      <c r="A11" s="4" t="inlineStr">
        <is>
          <t>Thereafter</t>
        </is>
      </c>
      <c r="B11" s="5" t="n">
        <v>6470</v>
      </c>
    </row>
    <row r="12">
      <c r="A12" s="4" t="inlineStr">
        <is>
          <t>Total definite-lived intangible assets, Net Carrying Amount</t>
        </is>
      </c>
      <c r="B12" s="6" t="n">
        <v>52464</v>
      </c>
      <c r="C12" s="6" t="n">
        <v>68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Goodwill - Summary of Changes in Goodwill (Details) - USD ($)</t>
        </is>
      </c>
      <c r="B1" s="2" t="inlineStr">
        <is>
          <t>3 Months Ended</t>
        </is>
      </c>
      <c r="C1" s="2" t="inlineStr">
        <is>
          <t>12 Months Ended</t>
        </is>
      </c>
    </row>
    <row r="2">
      <c r="B2" s="2" t="inlineStr">
        <is>
          <t>Apr. 30, 2020</t>
        </is>
      </c>
      <c r="C2" s="2" t="inlineStr">
        <is>
          <t>Apr. 30, 2021</t>
        </is>
      </c>
      <c r="D2" s="2" t="inlineStr">
        <is>
          <t>Apr. 30, 2020</t>
        </is>
      </c>
      <c r="E2" s="2" t="inlineStr">
        <is>
          <t>Apr. 30, 2019</t>
        </is>
      </c>
    </row>
    <row r="3">
      <c r="A3" s="3" t="inlineStr">
        <is>
          <t>Goodwill And Intangible Assets Disclosure [Abstract]</t>
        </is>
      </c>
    </row>
    <row r="4">
      <c r="A4" s="4" t="inlineStr">
        <is>
          <t>Beginning balance</t>
        </is>
      </c>
      <c r="C4" s="6" t="n">
        <v>64315000</v>
      </c>
      <c r="D4" s="6" t="n">
        <v>163246000</v>
      </c>
    </row>
    <row r="5">
      <c r="A5" s="4" t="inlineStr">
        <is>
          <t>Adjustments</t>
        </is>
      </c>
      <c r="D5" s="5" t="n">
        <v>-2000</v>
      </c>
    </row>
    <row r="6">
      <c r="A6" s="4" t="inlineStr">
        <is>
          <t>Goodwill impairment</t>
        </is>
      </c>
      <c r="B6" s="6" t="n">
        <v>-98900000</v>
      </c>
      <c r="C6" s="5" t="n">
        <v>0</v>
      </c>
      <c r="D6" s="5" t="n">
        <v>-98929000</v>
      </c>
      <c r="E6" s="6" t="n">
        <v>-10396000</v>
      </c>
    </row>
    <row r="7">
      <c r="A7" s="4" t="inlineStr">
        <is>
          <t>Ending balance</t>
        </is>
      </c>
      <c r="B7" s="6" t="n">
        <v>64315000</v>
      </c>
      <c r="C7" s="6" t="n">
        <v>64315000</v>
      </c>
      <c r="D7" s="6" t="n">
        <v>64315000</v>
      </c>
      <c r="E7" s="6" t="n">
        <v>163246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Goodwill - Additional Information (Details) - USD ($)</t>
        </is>
      </c>
      <c r="B1" s="2" t="inlineStr">
        <is>
          <t>3 Months Ended</t>
        </is>
      </c>
      <c r="C1" s="2" t="inlineStr">
        <is>
          <t>12 Months Ended</t>
        </is>
      </c>
    </row>
    <row r="2">
      <c r="B2" s="2" t="inlineStr">
        <is>
          <t>Apr. 30, 2020</t>
        </is>
      </c>
      <c r="C2" s="2" t="inlineStr">
        <is>
          <t>Apr. 30, 2021</t>
        </is>
      </c>
      <c r="D2" s="2" t="inlineStr">
        <is>
          <t>Apr. 30, 2020</t>
        </is>
      </c>
      <c r="E2" s="2" t="inlineStr">
        <is>
          <t>Apr. 30, 2019</t>
        </is>
      </c>
    </row>
    <row r="3">
      <c r="A3" s="3" t="inlineStr">
        <is>
          <t>Goodwill And Intangible Assets Disclosure [Abstract]</t>
        </is>
      </c>
    </row>
    <row r="4">
      <c r="A4" s="4" t="inlineStr">
        <is>
          <t>Accumulated goodwill impairment charges</t>
        </is>
      </c>
      <c r="C4" s="6" t="n">
        <v>109300000</v>
      </c>
    </row>
    <row r="5">
      <c r="A5" s="4" t="inlineStr">
        <is>
          <t>Goodwill gross</t>
        </is>
      </c>
      <c r="C5" s="5" t="n">
        <v>173600000</v>
      </c>
    </row>
    <row r="6">
      <c r="A6" s="4" t="inlineStr">
        <is>
          <t>Impairment of goodwill</t>
        </is>
      </c>
      <c r="B6" s="6" t="n">
        <v>98900000</v>
      </c>
      <c r="C6" s="6" t="n">
        <v>0</v>
      </c>
      <c r="D6" s="6" t="n">
        <v>98929000</v>
      </c>
      <c r="E6" s="6" t="n">
        <v>10396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Apr. 30, 2021</t>
        </is>
      </c>
      <c r="C1" s="2" t="inlineStr">
        <is>
          <t>Apr. 30, 2020</t>
        </is>
      </c>
    </row>
    <row r="2">
      <c r="A2" s="3" t="inlineStr">
        <is>
          <t>Payables And Accruals [Abstract]</t>
        </is>
      </c>
    </row>
    <row r="3">
      <c r="A3" s="4" t="inlineStr">
        <is>
          <t>Accrued sales allowances</t>
        </is>
      </c>
      <c r="B3" s="6" t="n">
        <v>2931</v>
      </c>
      <c r="C3" s="6" t="n">
        <v>2441</v>
      </c>
    </row>
    <row r="4">
      <c r="A4" s="4" t="inlineStr">
        <is>
          <t>Accrued freight</t>
        </is>
      </c>
      <c r="B4" s="5" t="n">
        <v>2466</v>
      </c>
      <c r="C4" s="5" t="n">
        <v>1646</v>
      </c>
    </row>
    <row r="5">
      <c r="A5" s="4" t="inlineStr">
        <is>
          <t>Accrued commissions</t>
        </is>
      </c>
      <c r="B5" s="5" t="n">
        <v>1578</v>
      </c>
      <c r="C5" s="5" t="n">
        <v>954</v>
      </c>
    </row>
    <row r="6">
      <c r="A6" s="4" t="inlineStr">
        <is>
          <t>Accrued taxes other than income</t>
        </is>
      </c>
      <c r="B6" s="5" t="n">
        <v>1052</v>
      </c>
      <c r="C6" s="5" t="n">
        <v>197</v>
      </c>
    </row>
    <row r="7">
      <c r="A7" s="4" t="inlineStr">
        <is>
          <t>Accrued warranty</t>
        </is>
      </c>
      <c r="B7" s="5" t="n">
        <v>717</v>
      </c>
      <c r="C7" s="5" t="n">
        <v>336</v>
      </c>
    </row>
    <row r="8">
      <c r="A8" s="4" t="inlineStr">
        <is>
          <t>Accrued professional fees</t>
        </is>
      </c>
      <c r="B8" s="5" t="n">
        <v>701</v>
      </c>
      <c r="C8" s="5" t="n">
        <v>787</v>
      </c>
    </row>
    <row r="9">
      <c r="A9" s="4" t="inlineStr">
        <is>
          <t>Accrued other</t>
        </is>
      </c>
      <c r="B9" s="5" t="n">
        <v>245</v>
      </c>
      <c r="C9" s="5" t="n">
        <v>540</v>
      </c>
    </row>
    <row r="10">
      <c r="A10" s="4" t="inlineStr">
        <is>
          <t>Accrued employee benefits</t>
        </is>
      </c>
      <c r="B10" s="5" t="n">
        <v>153</v>
      </c>
      <c r="C10" s="5" t="n">
        <v>754</v>
      </c>
    </row>
    <row r="11">
      <c r="A11" s="4" t="inlineStr">
        <is>
          <t>Total accrued expenses</t>
        </is>
      </c>
      <c r="B11" s="6" t="n">
        <v>9843</v>
      </c>
      <c r="C11" s="6" t="n">
        <v>76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80" customWidth="1" min="3" max="3"/>
  </cols>
  <sheetData>
    <row r="1">
      <c r="A1" s="1" t="inlineStr">
        <is>
          <t>Debt - Additional Information (Details) - Revolving Line of Credit - USD ($)</t>
        </is>
      </c>
      <c r="B1" s="2" t="inlineStr">
        <is>
          <t>Aug. 24, 2020</t>
        </is>
      </c>
      <c r="C1" s="2" t="inlineStr">
        <is>
          <t>Apr. 30, 2021</t>
        </is>
      </c>
    </row>
    <row r="2">
      <c r="A2" s="3" t="inlineStr">
        <is>
          <t>Debt Instrument [Line Items]</t>
        </is>
      </c>
    </row>
    <row r="3">
      <c r="A3" s="4" t="inlineStr">
        <is>
          <t>Revolving line of credit, borrowing capacity</t>
        </is>
      </c>
      <c r="B3" s="6" t="n">
        <v>50000000</v>
      </c>
    </row>
    <row r="4">
      <c r="A4" s="4" t="inlineStr">
        <is>
          <t>Revolving line of credit maturing term</t>
        </is>
      </c>
      <c r="B4" s="4" t="inlineStr">
        <is>
          <t>5 years</t>
        </is>
      </c>
    </row>
    <row r="5">
      <c r="A5" s="4" t="inlineStr">
        <is>
          <t>Additional increase in credit commitment</t>
        </is>
      </c>
      <c r="B5" s="6" t="n">
        <v>15000000</v>
      </c>
    </row>
    <row r="6">
      <c r="A6" s="4" t="inlineStr">
        <is>
          <t>Interest rate, description</t>
        </is>
      </c>
      <c r="C6" s="4" t="inlineStr">
        <is>
          <t>The revolving line bears interest at a fluctuating rate equal to the Base Rate or LIBOR, as applicable, plus the applicable margin.</t>
        </is>
      </c>
    </row>
    <row r="7">
      <c r="A7" s="4" t="inlineStr">
        <is>
          <t>Revolving line of credit</t>
        </is>
      </c>
      <c r="C7" s="6" t="n">
        <v>0</v>
      </c>
    </row>
    <row r="8">
      <c r="A8" s="4" t="inlineStr">
        <is>
          <t>Debt issuance costs included as part of other assets</t>
        </is>
      </c>
      <c r="C8" s="6" t="n">
        <v>410000</v>
      </c>
    </row>
    <row r="9">
      <c r="A9" s="4" t="inlineStr">
        <is>
          <t>Minimum</t>
        </is>
      </c>
    </row>
    <row r="10">
      <c r="A10" s="3" t="inlineStr">
        <is>
          <t>Debt Instrument [Line Items]</t>
        </is>
      </c>
    </row>
    <row r="11">
      <c r="A11" s="4" t="inlineStr">
        <is>
          <t>Debt instrument, spread on variable rate</t>
        </is>
      </c>
      <c r="B11" s="4" t="inlineStr">
        <is>
          <t>0.75%</t>
        </is>
      </c>
    </row>
    <row r="12">
      <c r="A12" s="4" t="inlineStr">
        <is>
          <t>Maximum</t>
        </is>
      </c>
    </row>
    <row r="13">
      <c r="A13" s="3" t="inlineStr">
        <is>
          <t>Debt Instrument [Line Items]</t>
        </is>
      </c>
    </row>
    <row r="14">
      <c r="A14" s="4" t="inlineStr">
        <is>
          <t>Debt instrument, spread on variable rate</t>
        </is>
      </c>
      <c r="B14" s="4" t="inlineStr">
        <is>
          <t>2.25%</t>
        </is>
      </c>
    </row>
    <row r="15">
      <c r="A15" s="4" t="inlineStr">
        <is>
          <t>LIBOR</t>
        </is>
      </c>
    </row>
    <row r="16">
      <c r="A16" s="3" t="inlineStr">
        <is>
          <t>Debt Instrument [Line Items]</t>
        </is>
      </c>
    </row>
    <row r="17">
      <c r="A17" s="4" t="inlineStr">
        <is>
          <t>Borrowings interest rate</t>
        </is>
      </c>
      <c r="C17" s="4" t="inlineStr">
        <is>
          <t>1.9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Apr. 30, 2021</t>
        </is>
      </c>
      <c r="C1" s="2" t="inlineStr">
        <is>
          <t>Apr. 30, 2020</t>
        </is>
      </c>
    </row>
    <row r="2">
      <c r="A2" s="4" t="inlineStr">
        <is>
          <t>Level 2</t>
        </is>
      </c>
    </row>
    <row r="3">
      <c r="A3" s="3" t="inlineStr">
        <is>
          <t>Fair Value Assets And Liabilities Measured On Recurring And Nonrecurring Basis [Line Items]</t>
        </is>
      </c>
    </row>
    <row r="4">
      <c r="A4" s="4" t="inlineStr">
        <is>
          <t>Financial assets</t>
        </is>
      </c>
      <c r="B4" s="6" t="n">
        <v>0</v>
      </c>
    </row>
    <row r="5">
      <c r="A5" s="4" t="inlineStr">
        <is>
          <t>Financial liabilities</t>
        </is>
      </c>
      <c r="B5" s="5" t="n">
        <v>0</v>
      </c>
    </row>
    <row r="6">
      <c r="A6" s="4" t="inlineStr">
        <is>
          <t>Level 3</t>
        </is>
      </c>
    </row>
    <row r="7">
      <c r="A7" s="3" t="inlineStr">
        <is>
          <t>Fair Value Assets And Liabilities Measured On Recurring And Nonrecurring Basis [Line Items]</t>
        </is>
      </c>
    </row>
    <row r="8">
      <c r="A8" s="4" t="inlineStr">
        <is>
          <t>Financial assets</t>
        </is>
      </c>
      <c r="B8" s="5" t="n">
        <v>0</v>
      </c>
    </row>
    <row r="9">
      <c r="A9" s="4" t="inlineStr">
        <is>
          <t>Financial liabilities</t>
        </is>
      </c>
      <c r="B9" s="5" t="n">
        <v>0</v>
      </c>
    </row>
    <row r="10">
      <c r="A10" s="4" t="inlineStr">
        <is>
          <t>Fair Value, Recurring Basis | Level 1</t>
        </is>
      </c>
    </row>
    <row r="11">
      <c r="A11" s="3" t="inlineStr">
        <is>
          <t>Fair Value Assets And Liabilities Measured On Recurring And Nonrecurring Basis [Line Items]</t>
        </is>
      </c>
    </row>
    <row r="12">
      <c r="A12" s="4" t="inlineStr">
        <is>
          <t>Cash and cash equivalents</t>
        </is>
      </c>
      <c r="B12" s="6" t="n">
        <v>60800000</v>
      </c>
      <c r="C12" s="6" t="n">
        <v>23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7" customWidth="1" min="5" max="5"/>
    <col width="18" customWidth="1" min="6" max="6"/>
  </cols>
  <sheetData>
    <row r="1">
      <c r="A1" s="1" t="inlineStr">
        <is>
          <t>CONSOLIDATED AND COMBINED STATEMENTS OF EQUITY - USD ($) $ in Thousands</t>
        </is>
      </c>
      <c r="B1" s="2" t="inlineStr">
        <is>
          <t>Total</t>
        </is>
      </c>
      <c r="C1" s="2" t="inlineStr">
        <is>
          <t>Common Stock</t>
        </is>
      </c>
      <c r="D1" s="2" t="inlineStr">
        <is>
          <t>Former Net Parent Company Investment</t>
        </is>
      </c>
      <c r="E1" s="2" t="inlineStr">
        <is>
          <t>Additional Paid-In Capital</t>
        </is>
      </c>
      <c r="F1" s="2" t="inlineStr">
        <is>
          <t>Retained Earnings</t>
        </is>
      </c>
    </row>
    <row r="2">
      <c r="A2" s="4" t="inlineStr">
        <is>
          <t>Balance at Apr. 30, 2018</t>
        </is>
      </c>
      <c r="B2" s="6" t="n">
        <v>331335</v>
      </c>
      <c r="D2" s="6" t="n">
        <v>331335</v>
      </c>
    </row>
    <row r="3">
      <c r="A3" s="4" t="inlineStr">
        <is>
          <t>Balance (Adjustments for New Accounting Pronouncement) at Apr. 30, 2018</t>
        </is>
      </c>
      <c r="B3" s="5" t="n">
        <v>-430</v>
      </c>
      <c r="D3" s="5" t="n">
        <v>-430</v>
      </c>
    </row>
    <row r="4">
      <c r="A4" s="4" t="inlineStr">
        <is>
          <t>Net (loss)/income</t>
        </is>
      </c>
      <c r="B4" s="5" t="n">
        <v>-9521</v>
      </c>
      <c r="D4" s="5" t="n">
        <v>-9521</v>
      </c>
    </row>
    <row r="5">
      <c r="A5" s="4" t="inlineStr">
        <is>
          <t>Net transfers from (to) former Parent</t>
        </is>
      </c>
      <c r="B5" s="5" t="n">
        <v>3230</v>
      </c>
      <c r="D5" s="5" t="n">
        <v>3230</v>
      </c>
    </row>
    <row r="6">
      <c r="A6" s="4" t="inlineStr">
        <is>
          <t>Balance at Apr. 30, 2019</t>
        </is>
      </c>
      <c r="B6" s="5" t="n">
        <v>324614</v>
      </c>
      <c r="D6" s="5" t="n">
        <v>324614</v>
      </c>
    </row>
    <row r="7">
      <c r="A7" s="4" t="inlineStr">
        <is>
          <t>Net (loss)/income</t>
        </is>
      </c>
      <c r="B7" s="5" t="n">
        <v>-96201</v>
      </c>
      <c r="D7" s="5" t="n">
        <v>-96201</v>
      </c>
    </row>
    <row r="8">
      <c r="A8" s="4" t="inlineStr">
        <is>
          <t>Net transfers from (to) former Parent</t>
        </is>
      </c>
      <c r="B8" s="5" t="n">
        <v>-4315</v>
      </c>
      <c r="D8" s="5" t="n">
        <v>-4315</v>
      </c>
    </row>
    <row r="9">
      <c r="A9" s="4" t="inlineStr">
        <is>
          <t>Balance at Apr. 30, 2020</t>
        </is>
      </c>
      <c r="B9" s="5" t="n">
        <v>224098</v>
      </c>
      <c r="D9" s="5" t="n">
        <v>224098</v>
      </c>
    </row>
    <row r="10">
      <c r="A10" s="4" t="inlineStr">
        <is>
          <t>Net (loss)/income</t>
        </is>
      </c>
      <c r="B10" s="5" t="n">
        <v>18405</v>
      </c>
      <c r="D10" s="5" t="n">
        <v>3876</v>
      </c>
      <c r="F10" s="6" t="n">
        <v>14529</v>
      </c>
    </row>
    <row r="11">
      <c r="A11" s="4" t="inlineStr">
        <is>
          <t>Stock-based compensation</t>
        </is>
      </c>
      <c r="B11" s="5" t="n">
        <v>2486</v>
      </c>
      <c r="E11" s="6" t="n">
        <v>2486</v>
      </c>
    </row>
    <row r="12">
      <c r="A12" s="4" t="inlineStr">
        <is>
          <t>Shares issued under employee stockpurchase plan</t>
        </is>
      </c>
      <c r="B12" s="5" t="n">
        <v>386</v>
      </c>
      <c r="E12" s="5" t="n">
        <v>386</v>
      </c>
    </row>
    <row r="13">
      <c r="A13" s="4" t="inlineStr">
        <is>
          <t>Shares issued under employee stock purchase plan (in shares)</t>
        </is>
      </c>
      <c r="C13" s="5" t="n">
        <v>35000</v>
      </c>
    </row>
    <row r="14">
      <c r="A14" s="4" t="inlineStr">
        <is>
          <t>Issuance of common stock under restricted stock unit awards, net of tax</t>
        </is>
      </c>
      <c r="B14" s="5" t="n">
        <v>-33</v>
      </c>
      <c r="E14" s="5" t="n">
        <v>-33</v>
      </c>
    </row>
    <row r="15">
      <c r="A15" s="4" t="inlineStr">
        <is>
          <t>Issuance of common stock under restricted stock unit awards, net of tax, shares</t>
        </is>
      </c>
      <c r="C15" s="5" t="n">
        <v>49000</v>
      </c>
    </row>
    <row r="16">
      <c r="A16" s="4" t="inlineStr">
        <is>
          <t>Net transfers from (to) former Parent</t>
        </is>
      </c>
      <c r="B16" s="5" t="n">
        <v>34563</v>
      </c>
      <c r="D16" s="5" t="n">
        <v>34563</v>
      </c>
    </row>
    <row r="17">
      <c r="A17" s="4" t="inlineStr">
        <is>
          <t>Issuance of common stock andreclassification of formernet parent company investment</t>
        </is>
      </c>
      <c r="C17" s="6" t="n">
        <v>14</v>
      </c>
      <c r="D17" s="6" t="n">
        <v>-262537</v>
      </c>
      <c r="E17" s="5" t="n">
        <v>262523</v>
      </c>
    </row>
    <row r="18">
      <c r="A18" s="4" t="inlineStr">
        <is>
          <t>Issuance of common stock under restricted stock unit awards, net of tax, shares</t>
        </is>
      </c>
      <c r="C18" s="5" t="n">
        <v>13975000</v>
      </c>
    </row>
    <row r="19">
      <c r="A19" s="4" t="inlineStr">
        <is>
          <t>Balance at Apr. 30, 2021</t>
        </is>
      </c>
      <c r="B19" s="6" t="n">
        <v>279905</v>
      </c>
      <c r="C19" s="6" t="n">
        <v>14</v>
      </c>
      <c r="E19" s="6" t="n">
        <v>265362</v>
      </c>
      <c r="F19" s="6" t="n">
        <v>14529</v>
      </c>
    </row>
    <row r="20">
      <c r="A20" s="4" t="inlineStr">
        <is>
          <t>Balance (in shares) at Apr. 30, 2021</t>
        </is>
      </c>
      <c r="B20" s="5" t="n">
        <v>14059440</v>
      </c>
      <c r="C20" s="5" t="n">
        <v>1405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f-Insurance Reserves - Summary of Activity in Workers' Compensation, Product Liability, and Medical/Dental Reserves (Details) - USD ($) $ in Thousands</t>
        </is>
      </c>
      <c r="B1" s="2" t="inlineStr">
        <is>
          <t>12 Months Ended</t>
        </is>
      </c>
    </row>
    <row r="2">
      <c r="B2" s="2" t="inlineStr">
        <is>
          <t>Apr. 30, 2021</t>
        </is>
      </c>
      <c r="C2" s="2" t="inlineStr">
        <is>
          <t>Apr. 30, 2020</t>
        </is>
      </c>
    </row>
    <row r="3">
      <c r="A3" s="3" t="inlineStr">
        <is>
          <t>Commitments And Contingencies Disclosure [Abstract]</t>
        </is>
      </c>
    </row>
    <row r="4">
      <c r="A4" s="4" t="inlineStr">
        <is>
          <t>Beginning balance</t>
        </is>
      </c>
      <c r="B4" s="6" t="n">
        <v>403</v>
      </c>
      <c r="C4" s="6" t="n">
        <v>615</v>
      </c>
    </row>
    <row r="5">
      <c r="A5" s="4" t="inlineStr">
        <is>
          <t>Changes in provisions charged to expense</t>
        </is>
      </c>
      <c r="B5" s="5" t="n">
        <v>-230</v>
      </c>
      <c r="C5" s="5" t="n">
        <v>1530</v>
      </c>
    </row>
    <row r="6">
      <c r="A6" s="4" t="inlineStr">
        <is>
          <t>Payments</t>
        </is>
      </c>
      <c r="B6" s="5" t="n">
        <v>-115</v>
      </c>
      <c r="C6" s="5" t="n">
        <v>-1742</v>
      </c>
    </row>
    <row r="7">
      <c r="A7" s="4" t="inlineStr">
        <is>
          <t>Ending balance</t>
        </is>
      </c>
      <c r="B7" s="6" t="n">
        <v>58</v>
      </c>
      <c r="C7" s="6" t="n">
        <v>4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Stock-Based Compensation - Additional Information (Details)</t>
        </is>
      </c>
      <c r="B1" s="2" t="inlineStr">
        <is>
          <t>12 Months Ended</t>
        </is>
      </c>
    </row>
    <row r="2">
      <c r="B2" s="2" t="inlineStr">
        <is>
          <t>Apr. 30, 2021USD ($)Planshares</t>
        </is>
      </c>
      <c r="C2" s="2" t="inlineStr">
        <is>
          <t>Apr. 30, 2020USD ($)shares</t>
        </is>
      </c>
      <c r="D2" s="2" t="inlineStr">
        <is>
          <t>Apr. 30, 2019USD ($)shares</t>
        </is>
      </c>
    </row>
    <row r="3">
      <c r="A3" s="3" t="inlineStr">
        <is>
          <t>Share Based Compensation Arrangement By Share Based Payment Award [Line Items]</t>
        </is>
      </c>
    </row>
    <row r="4">
      <c r="A4" s="4" t="inlineStr">
        <is>
          <t>Number of incentive stock plans | Plan</t>
        </is>
      </c>
      <c r="B4" s="5" t="n">
        <v>2</v>
      </c>
    </row>
    <row r="5">
      <c r="A5" s="4" t="inlineStr">
        <is>
          <t>Incremental stock-based compensation expense | $</t>
        </is>
      </c>
      <c r="B5" s="6" t="n">
        <v>711000</v>
      </c>
    </row>
    <row r="6">
      <c r="A6" s="4" t="inlineStr">
        <is>
          <t>Vesting period of incremental stock-based compensation expense to be recognized</t>
        </is>
      </c>
      <c r="B6" s="4" t="inlineStr">
        <is>
          <t>1 year 3 months 18 days</t>
        </is>
      </c>
    </row>
    <row r="7">
      <c r="A7" s="4" t="inlineStr">
        <is>
          <t>Awards granted, vesting period</t>
        </is>
      </c>
      <c r="B7" s="4" t="inlineStr">
        <is>
          <t>4 years</t>
        </is>
      </c>
    </row>
    <row r="8">
      <c r="A8" s="4" t="inlineStr">
        <is>
          <t>Performance based restricted stock unit performance period</t>
        </is>
      </c>
      <c r="B8" s="4" t="inlineStr">
        <is>
          <t>3 years</t>
        </is>
      </c>
    </row>
    <row r="9">
      <c r="A9" s="4" t="inlineStr">
        <is>
          <t>Percentage of maximum aggregate award granted</t>
        </is>
      </c>
      <c r="B9" s="4" t="inlineStr">
        <is>
          <t>200.00%</t>
        </is>
      </c>
    </row>
    <row r="10">
      <c r="A10" s="4" t="inlineStr">
        <is>
          <t>Percentage of stock outperform in order for target award to vest</t>
        </is>
      </c>
      <c r="B10" s="4" t="inlineStr">
        <is>
          <t>5.00%</t>
        </is>
      </c>
    </row>
    <row r="11">
      <c r="A11" s="4" t="inlineStr">
        <is>
          <t>2020 Employee Stock Purchase Plan</t>
        </is>
      </c>
    </row>
    <row r="12">
      <c r="A12" s="3" t="inlineStr">
        <is>
          <t>Share Based Compensation Arrangement By Share Based Payment Award [Line Items]</t>
        </is>
      </c>
    </row>
    <row r="13">
      <c r="A13" s="4" t="inlineStr">
        <is>
          <t>Implementation of employee stock purchase plan duration</t>
        </is>
      </c>
      <c r="B13" s="4" t="inlineStr">
        <is>
          <t>12 months</t>
        </is>
      </c>
    </row>
    <row r="14">
      <c r="A14" s="4" t="inlineStr">
        <is>
          <t>Option exercise price per share as a percentage of fair market value</t>
        </is>
      </c>
      <c r="B14" s="4" t="inlineStr">
        <is>
          <t>85.00%</t>
        </is>
      </c>
    </row>
    <row r="15">
      <c r="A15" s="4" t="inlineStr">
        <is>
          <t>Number of shares an employee may purchase under the stock purchase plan</t>
        </is>
      </c>
      <c r="B15" s="5" t="n">
        <v>2500</v>
      </c>
    </row>
    <row r="16">
      <c r="A16" s="4" t="inlineStr">
        <is>
          <t>Shares issued under employee stock purchase plan | $</t>
        </is>
      </c>
      <c r="B16" s="6" t="n">
        <v>25000</v>
      </c>
    </row>
    <row r="17">
      <c r="A17" s="4" t="inlineStr">
        <is>
          <t>Shares purchased by employees under employee stock purchase plan</t>
        </is>
      </c>
      <c r="B17" s="5" t="n">
        <v>34947</v>
      </c>
    </row>
    <row r="18">
      <c r="A18" s="4" t="inlineStr">
        <is>
          <t>Service-based RSUs</t>
        </is>
      </c>
    </row>
    <row r="19">
      <c r="A19" s="3" t="inlineStr">
        <is>
          <t>Share Based Compensation Arrangement By Share Based Payment Award [Line Items]</t>
        </is>
      </c>
    </row>
    <row r="20">
      <c r="A20" s="4" t="inlineStr">
        <is>
          <t>Awards cancelled</t>
        </is>
      </c>
      <c r="B20" s="5" t="n">
        <v>2994</v>
      </c>
      <c r="C20" s="5" t="n">
        <v>37417</v>
      </c>
      <c r="D20" s="5" t="n">
        <v>11462</v>
      </c>
    </row>
    <row r="21">
      <c r="A21" s="4" t="inlineStr">
        <is>
          <t>PSUs</t>
        </is>
      </c>
    </row>
    <row r="22">
      <c r="A22" s="3" t="inlineStr">
        <is>
          <t>Share Based Compensation Arrangement By Share Based Payment Award [Line Items]</t>
        </is>
      </c>
    </row>
    <row r="23">
      <c r="A23" s="4" t="inlineStr">
        <is>
          <t>Awards cancelled</t>
        </is>
      </c>
      <c r="C23" s="5" t="n">
        <v>14400</v>
      </c>
    </row>
    <row r="24">
      <c r="A24" s="4" t="inlineStr">
        <is>
          <t>Service-based RSUs and PSUs</t>
        </is>
      </c>
    </row>
    <row r="25">
      <c r="A25" s="3" t="inlineStr">
        <is>
          <t>Share Based Compensation Arrangement By Share Based Payment Award [Line Items]</t>
        </is>
      </c>
    </row>
    <row r="26">
      <c r="A26" s="4" t="inlineStr">
        <is>
          <t>Unvested awards, unrecognized compensation expense | $</t>
        </is>
      </c>
      <c r="B26" s="6" t="n">
        <v>2400000</v>
      </c>
    </row>
    <row r="27">
      <c r="A27" s="4" t="inlineStr">
        <is>
          <t>Unvested awards, unrecognized compensation expense recognition period</t>
        </is>
      </c>
      <c r="B27" s="4" t="inlineStr">
        <is>
          <t>1 year 8 months 12 days</t>
        </is>
      </c>
    </row>
    <row r="28">
      <c r="A28" s="4" t="inlineStr">
        <is>
          <t>Employees and Directors | Restricted Stock Units</t>
        </is>
      </c>
    </row>
    <row r="29">
      <c r="A29" s="3" t="inlineStr">
        <is>
          <t>Share Based Compensation Arrangement By Share Based Payment Award [Line Items]</t>
        </is>
      </c>
    </row>
    <row r="30">
      <c r="A30" s="4" t="inlineStr">
        <is>
          <t>Awards granted, description</t>
        </is>
      </c>
      <c r="B30" s="4" t="inlineStr">
        <is>
          <t>We grant RSUs to employees and directors. The awards are made at no cost to the recipient. An RSU represents the right to receive one share of our common stock and does not carry voting or dividend rights.</t>
        </is>
      </c>
    </row>
    <row r="31">
      <c r="A31" s="4" t="inlineStr">
        <is>
          <t>Awards granted, vesting period</t>
        </is>
      </c>
      <c r="B31" s="4" t="inlineStr">
        <is>
          <t>4 years</t>
        </is>
      </c>
    </row>
    <row r="32">
      <c r="A32" s="4" t="inlineStr">
        <is>
          <t>Awards granted, vesting description</t>
        </is>
      </c>
      <c r="B32" s="4" t="inlineStr">
        <is>
          <t>RSU grants to employees generally vest over a period of four years with one-fourth of the units vesting on each anniversary of the grant date.</t>
        </is>
      </c>
    </row>
    <row r="33">
      <c r="A33" s="4" t="inlineStr">
        <is>
          <t>Executive Officers, Non-Executive Officer Employees and Directors [Member] | Service-based RSUs</t>
        </is>
      </c>
    </row>
    <row r="34">
      <c r="A34" s="3" t="inlineStr">
        <is>
          <t>Share Based Compensation Arrangement By Share Based Payment Award [Line Items]</t>
        </is>
      </c>
    </row>
    <row r="35">
      <c r="A35" s="4" t="inlineStr">
        <is>
          <t>Awards granted</t>
        </is>
      </c>
      <c r="B35" s="5" t="n">
        <v>166319</v>
      </c>
    </row>
    <row r="36">
      <c r="A36" s="4" t="inlineStr">
        <is>
          <t>Employees | Service-based RSUs</t>
        </is>
      </c>
    </row>
    <row r="37">
      <c r="A37" s="3" t="inlineStr">
        <is>
          <t>Share Based Compensation Arrangement By Share Based Payment Award [Line Items]</t>
        </is>
      </c>
    </row>
    <row r="38">
      <c r="A38" s="4" t="inlineStr">
        <is>
          <t>Awards granted</t>
        </is>
      </c>
      <c r="C38" s="5" t="n">
        <v>81416</v>
      </c>
      <c r="D38" s="5" t="n">
        <v>64191</v>
      </c>
    </row>
    <row r="39">
      <c r="A39" s="4" t="inlineStr">
        <is>
          <t>Cost of Sales, Sales and Marketing, Research and Development, and General and Administrative Expenses</t>
        </is>
      </c>
    </row>
    <row r="40">
      <c r="A40" s="3" t="inlineStr">
        <is>
          <t>Share Based Compensation Arrangement By Share Based Payment Award [Line Items]</t>
        </is>
      </c>
    </row>
    <row r="41">
      <c r="A41" s="4" t="inlineStr">
        <is>
          <t>Stock-based compensation expense (benefit) | $</t>
        </is>
      </c>
      <c r="B41" s="6" t="n">
        <v>2900000</v>
      </c>
      <c r="C41" s="6" t="n">
        <v>850000</v>
      </c>
      <c r="D41" s="6" t="n">
        <v>2300000</v>
      </c>
    </row>
    <row r="42">
      <c r="A42" s="4" t="inlineStr">
        <is>
          <t>Cost of Sales, Sales and Marketing, Research and Development, and General and Administrative Expenses | Employees</t>
        </is>
      </c>
    </row>
    <row r="43">
      <c r="A43" s="3" t="inlineStr">
        <is>
          <t>Share Based Compensation Arrangement By Share Based Payment Award [Line Items]</t>
        </is>
      </c>
    </row>
    <row r="44">
      <c r="A44" s="4" t="inlineStr">
        <is>
          <t>Stock-based compensation expense (benefit) | $</t>
        </is>
      </c>
      <c r="C44" s="5" t="n">
        <v>607000</v>
      </c>
      <c r="D44" s="5" t="n">
        <v>1100000</v>
      </c>
    </row>
    <row r="45">
      <c r="A45" s="4" t="inlineStr">
        <is>
          <t>Cost of Sales, Sales and Marketing, Research and Development, and General and Administrative Expenses | SWBI Corporate and Shared Employee</t>
        </is>
      </c>
    </row>
    <row r="46">
      <c r="A46" s="3" t="inlineStr">
        <is>
          <t>Share Based Compensation Arrangement By Share Based Payment Award [Line Items]</t>
        </is>
      </c>
    </row>
    <row r="47">
      <c r="A47" s="4" t="inlineStr">
        <is>
          <t>Stock-based compensation expense (benefit) | $</t>
        </is>
      </c>
      <c r="B47" s="6" t="n">
        <v>224000</v>
      </c>
      <c r="C47" s="5" t="n">
        <v>244000</v>
      </c>
      <c r="D47" s="5" t="n">
        <v>1200000</v>
      </c>
    </row>
    <row r="48">
      <c r="A48" s="4" t="inlineStr">
        <is>
          <t>Minimum | 2020 Employee Stock Purchase Plan</t>
        </is>
      </c>
    </row>
    <row r="49">
      <c r="A49" s="3" t="inlineStr">
        <is>
          <t>Share Based Compensation Arrangement By Share Based Payment Award [Line Items]</t>
        </is>
      </c>
    </row>
    <row r="50">
      <c r="A50" s="4" t="inlineStr">
        <is>
          <t>Payroll deduction of participant's compensation</t>
        </is>
      </c>
      <c r="B50" s="4" t="inlineStr">
        <is>
          <t>1.00%</t>
        </is>
      </c>
    </row>
    <row r="51">
      <c r="A51" s="4" t="inlineStr">
        <is>
          <t>Maximum | 2020 Employee Stock Purchase Plan</t>
        </is>
      </c>
    </row>
    <row r="52">
      <c r="A52" s="3" t="inlineStr">
        <is>
          <t>Share Based Compensation Arrangement By Share Based Payment Award [Line Items]</t>
        </is>
      </c>
    </row>
    <row r="53">
      <c r="A53" s="4" t="inlineStr">
        <is>
          <t>Authorized sale of shares of common stock</t>
        </is>
      </c>
      <c r="B53" s="5" t="n">
        <v>419253</v>
      </c>
    </row>
    <row r="54">
      <c r="A54" s="4" t="inlineStr">
        <is>
          <t>Payroll deduction of participant's compensation</t>
        </is>
      </c>
      <c r="B54" s="4" t="inlineStr">
        <is>
          <t>20.00%</t>
        </is>
      </c>
    </row>
    <row r="55">
      <c r="A55" s="4" t="inlineStr">
        <is>
          <t>2020 Incentive Compensation Plan</t>
        </is>
      </c>
    </row>
    <row r="56">
      <c r="A56" s="3" t="inlineStr">
        <is>
          <t>Share Based Compensation Arrangement By Share Based Payment Award [Line Items]</t>
        </is>
      </c>
    </row>
    <row r="57">
      <c r="A57" s="4" t="inlineStr">
        <is>
          <t>Shares of common stock remain available for issuance</t>
        </is>
      </c>
      <c r="B57" s="5" t="n">
        <v>0</v>
      </c>
    </row>
    <row r="58">
      <c r="A58" s="4" t="inlineStr">
        <is>
          <t>Stock options exercisable period</t>
        </is>
      </c>
      <c r="B58" s="4" t="inlineStr">
        <is>
          <t>10 years</t>
        </is>
      </c>
    </row>
    <row r="59">
      <c r="A59" s="4" t="inlineStr">
        <is>
          <t>2020 Incentive Compensation Plan | Service-based RSUs and PSUs</t>
        </is>
      </c>
    </row>
    <row r="60">
      <c r="A60" s="3" t="inlineStr">
        <is>
          <t>Share Based Compensation Arrangement By Share Based Payment Award [Line Items]</t>
        </is>
      </c>
    </row>
    <row r="61">
      <c r="A61" s="4" t="inlineStr">
        <is>
          <t>Awards granted</t>
        </is>
      </c>
      <c r="B61" s="5" t="n">
        <v>244364</v>
      </c>
    </row>
    <row r="62">
      <c r="A62" s="4" t="inlineStr">
        <is>
          <t>Awards cancelled</t>
        </is>
      </c>
      <c r="B62" s="5" t="n">
        <v>2994</v>
      </c>
    </row>
    <row r="63">
      <c r="A63" s="4" t="inlineStr">
        <is>
          <t>2020 Incentive Compensation Plan | Executive Officers and Employees | PSUs</t>
        </is>
      </c>
    </row>
    <row r="64">
      <c r="A64" s="3" t="inlineStr">
        <is>
          <t>Share Based Compensation Arrangement By Share Based Payment Award [Line Items]</t>
        </is>
      </c>
    </row>
    <row r="65">
      <c r="A65" s="4" t="inlineStr">
        <is>
          <t>Awards granted</t>
        </is>
      </c>
      <c r="B65" s="5" t="n">
        <v>78045</v>
      </c>
    </row>
    <row r="66">
      <c r="A66" s="4" t="inlineStr">
        <is>
          <t>2020 Incentive Compensation Plan | Directors | Service-based RSUs</t>
        </is>
      </c>
    </row>
    <row r="67">
      <c r="A67" s="3" t="inlineStr">
        <is>
          <t>Share Based Compensation Arrangement By Share Based Payment Award [Line Items]</t>
        </is>
      </c>
    </row>
    <row r="68">
      <c r="A68" s="4" t="inlineStr">
        <is>
          <t>Market value of awards delivered in connection with vesting of RSUs | $</t>
        </is>
      </c>
      <c r="B68" s="6" t="n">
        <v>891000</v>
      </c>
    </row>
    <row r="69">
      <c r="A69" s="4" t="inlineStr">
        <is>
          <t>2020 Incentive Compensation Plan | Minimum</t>
        </is>
      </c>
    </row>
    <row r="70">
      <c r="A70" s="3" t="inlineStr">
        <is>
          <t>Share Based Compensation Arrangement By Share Based Payment Award [Line Items]</t>
        </is>
      </c>
    </row>
    <row r="71">
      <c r="A71" s="4" t="inlineStr">
        <is>
          <t>Incentive stock plans grants vest over in period</t>
        </is>
      </c>
      <c r="B71" s="4" t="inlineStr">
        <is>
          <t>3 years</t>
        </is>
      </c>
    </row>
    <row r="72">
      <c r="A72" s="4" t="inlineStr">
        <is>
          <t>2020 Incentive Compensation Plan | Maximum</t>
        </is>
      </c>
    </row>
    <row r="73">
      <c r="A73" s="3" t="inlineStr">
        <is>
          <t>Share Based Compensation Arrangement By Share Based Payment Award [Line Items]</t>
        </is>
      </c>
    </row>
    <row r="74">
      <c r="A74" s="4" t="inlineStr">
        <is>
          <t>Number of shares authorized to be issued</t>
        </is>
      </c>
      <c r="B74" s="5" t="n">
        <v>1397510</v>
      </c>
    </row>
    <row r="75">
      <c r="A75" s="4" t="inlineStr">
        <is>
          <t>Incentive stock plans grants vest over in period</t>
        </is>
      </c>
      <c r="B75" s="4" t="inlineStr">
        <is>
          <t>4 years</t>
        </is>
      </c>
    </row>
    <row r="76">
      <c r="A76" s="4" t="inlineStr">
        <is>
          <t>Former Parent's 2013 Incentive Stock Plan | Employees | Service-based RSUs</t>
        </is>
      </c>
    </row>
    <row r="77">
      <c r="A77" s="3" t="inlineStr">
        <is>
          <t>Share Based Compensation Arrangement By Share Based Payment Award [Line Items]</t>
        </is>
      </c>
    </row>
    <row r="78">
      <c r="A78" s="4" t="inlineStr">
        <is>
          <t>Market value of awards delivered in connection with vesting of RSUs | $</t>
        </is>
      </c>
      <c r="C78" s="6" t="n">
        <v>494000</v>
      </c>
      <c r="D78" s="6" t="n">
        <v>519000</v>
      </c>
    </row>
    <row r="79">
      <c r="A79" s="4" t="inlineStr">
        <is>
          <t>Former Parent's 2013 Incentive Stock Plan | Employees | PSUs</t>
        </is>
      </c>
    </row>
    <row r="80">
      <c r="A80" s="3" t="inlineStr">
        <is>
          <t>Share Based Compensation Arrangement By Share Based Payment Award [Line Items]</t>
        </is>
      </c>
    </row>
    <row r="81">
      <c r="A81" s="4" t="inlineStr">
        <is>
          <t>Awards granted</t>
        </is>
      </c>
      <c r="C81" s="5" t="n">
        <v>44871</v>
      </c>
      <c r="D81" s="5" t="n">
        <v>288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hare Based Payment Award Performance Shares Valuation Assumptions (Details) - PSUs</t>
        </is>
      </c>
      <c r="B1" s="2" t="inlineStr">
        <is>
          <t>12 Months Ended</t>
        </is>
      </c>
    </row>
    <row r="2">
      <c r="B2" s="2" t="inlineStr">
        <is>
          <t>Apr. 30, 2021CorrelationCoefficient$ / shares</t>
        </is>
      </c>
    </row>
    <row r="3">
      <c r="A3" s="3" t="inlineStr">
        <is>
          <t>Share Based Compensation Arrangement By Share Based Payment Award [Line Items]</t>
        </is>
      </c>
    </row>
    <row r="4">
      <c r="A4" s="4" t="inlineStr">
        <is>
          <t>Correlation coefficient | CorrelationCoefficient</t>
        </is>
      </c>
      <c r="B4" s="11" t="n">
        <v>0.48</v>
      </c>
      <c r="C4" s="4" t="inlineStr">
        <is>
          <t>[1]</t>
        </is>
      </c>
    </row>
    <row r="5">
      <c r="A5" s="4" t="inlineStr">
        <is>
          <t>Risk-free interest rate</t>
        </is>
      </c>
      <c r="B5" s="4" t="inlineStr">
        <is>
          <t>0.17%</t>
        </is>
      </c>
      <c r="C5" s="4" t="inlineStr">
        <is>
          <t>[2]</t>
        </is>
      </c>
    </row>
    <row r="6">
      <c r="A6" s="4" t="inlineStr">
        <is>
          <t>Dividend yield</t>
        </is>
      </c>
      <c r="B6" s="4" t="inlineStr">
        <is>
          <t>0.00%</t>
        </is>
      </c>
      <c r="C6" s="4" t="inlineStr">
        <is>
          <t>[3]</t>
        </is>
      </c>
    </row>
    <row r="7">
      <c r="A7" s="4" t="inlineStr">
        <is>
          <t>American Outdoor Brands, Inc.</t>
        </is>
      </c>
    </row>
    <row r="8">
      <c r="A8" s="3" t="inlineStr">
        <is>
          <t>Share Based Compensation Arrangement By Share Based Payment Award [Line Items]</t>
        </is>
      </c>
    </row>
    <row r="9">
      <c r="A9" s="4" t="inlineStr">
        <is>
          <t>Grant date fair market value</t>
        </is>
      </c>
      <c r="B9" s="8" t="n">
        <v>13.3</v>
      </c>
    </row>
    <row r="10">
      <c r="A10" s="4" t="inlineStr">
        <is>
          <t>Volatility</t>
        </is>
      </c>
      <c r="B10" s="4" t="inlineStr">
        <is>
          <t>47.54%</t>
        </is>
      </c>
      <c r="C10" s="4" t="inlineStr">
        <is>
          <t>[4]</t>
        </is>
      </c>
    </row>
    <row r="11">
      <c r="A11" s="4" t="inlineStr">
        <is>
          <t>Russell 2000 Index</t>
        </is>
      </c>
    </row>
    <row r="12">
      <c r="A12" s="3" t="inlineStr">
        <is>
          <t>Share Based Compensation Arrangement By Share Based Payment Award [Line Items]</t>
        </is>
      </c>
    </row>
    <row r="13">
      <c r="A13" s="4" t="inlineStr">
        <is>
          <t>Grant date fair market value</t>
        </is>
      </c>
      <c r="B13" s="8" t="n">
        <v>1504.59</v>
      </c>
    </row>
    <row r="14">
      <c r="A14" s="4" t="inlineStr">
        <is>
          <t>Volatility</t>
        </is>
      </c>
      <c r="B14" s="4" t="inlineStr">
        <is>
          <t>27.70%</t>
        </is>
      </c>
      <c r="C14" s="4" t="inlineStr">
        <is>
          <t>[4]</t>
        </is>
      </c>
    </row>
    <row r="15"/>
    <row r="16">
      <c r="A16" s="4" t="inlineStr">
        <is>
          <t>[1]</t>
        </is>
      </c>
      <c r="B16" s="4" t="inlineStr">
        <is>
          <t>The correlation coefficient utilizes the same historical price data used to develop the volatility assumptions.</t>
        </is>
      </c>
    </row>
    <row r="17">
      <c r="A17" s="4" t="inlineStr">
        <is>
          <t>[2]</t>
        </is>
      </c>
      <c r="B17" s="4" t="inlineStr">
        <is>
          <t>The risk-free interest rate is based on the yield of a zero-coupon U.S. Treasury bill, commensurate with the three-year</t>
        </is>
      </c>
    </row>
    <row r="18">
      <c r="A18" s="4" t="inlineStr">
        <is>
          <t>[3]</t>
        </is>
      </c>
      <c r="B18" s="4" t="inlineStr">
        <is>
          <t>We do not expect to pay dividends in the foreseeable future.</t>
        </is>
      </c>
    </row>
    <row r="19">
      <c r="A19" s="4" t="inlineStr">
        <is>
          <t>[4]</t>
        </is>
      </c>
      <c r="B19" s="4" t="inlineStr">
        <is>
          <t>Expected volatility is calculated based on a peer group over the most recent period that represents the remaining term of the performance period as of the valuation date, or three years.</t>
        </is>
      </c>
    </row>
  </sheetData>
  <mergeCells count="8">
    <mergeCell ref="A1:A2"/>
    <mergeCell ref="B1:C1"/>
    <mergeCell ref="B2:C2"/>
    <mergeCell ref="A15:C15"/>
    <mergeCell ref="B16:C16"/>
    <mergeCell ref="B17:C17"/>
    <mergeCell ref="B18:C18"/>
    <mergeCell ref="B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hare Based Payment Award Performance Shares Valuation Assumptions (Parenthetical) (Details)</t>
        </is>
      </c>
      <c r="B1" s="2" t="inlineStr">
        <is>
          <t>12 Months Ended</t>
        </is>
      </c>
    </row>
    <row r="2">
      <c r="B2" s="2" t="inlineStr">
        <is>
          <t>Apr. 30, 2021</t>
        </is>
      </c>
    </row>
    <row r="3">
      <c r="A3" s="3" t="inlineStr">
        <is>
          <t>Share Based Compensation Arrangement By Share Based Payment Award [Line Items]</t>
        </is>
      </c>
    </row>
    <row r="4">
      <c r="A4" s="4" t="inlineStr">
        <is>
          <t>Performance based restricted stock unit performance period</t>
        </is>
      </c>
      <c r="B4" s="4" t="inlineStr">
        <is>
          <t>3 years</t>
        </is>
      </c>
    </row>
    <row r="5">
      <c r="A5" s="4" t="inlineStr">
        <is>
          <t>PSUs</t>
        </is>
      </c>
    </row>
    <row r="6">
      <c r="A6" s="3" t="inlineStr">
        <is>
          <t>Share Based Compensation Arrangement By Share Based Payment Award [Line Items]</t>
        </is>
      </c>
    </row>
    <row r="7">
      <c r="A7" s="4" t="inlineStr">
        <is>
          <t>Performance based restricted stock unit performance period</t>
        </is>
      </c>
      <c r="B7"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Unvested RSUs and PSUs (Details) - 2020 Incentive Compensation Plan - Service-based RSUs and PSUs</t>
        </is>
      </c>
      <c r="B1" s="2" t="inlineStr">
        <is>
          <t>12 Months Ended</t>
        </is>
      </c>
    </row>
    <row r="2">
      <c r="B2" s="2" t="inlineStr">
        <is>
          <t>Apr. 30, 2021$ / sharesshares</t>
        </is>
      </c>
    </row>
    <row r="3">
      <c r="A3" s="3" t="inlineStr">
        <is>
          <t>Share Based Compensation Arrangement By Share Based Payment Award [Line Items]</t>
        </is>
      </c>
    </row>
    <row r="4">
      <c r="A4" s="4" t="inlineStr">
        <is>
          <t>Shares granted as a result of conversion and employee transition, Total # of restricted stock units | shares</t>
        </is>
      </c>
      <c r="B4" s="5" t="n">
        <v>237587</v>
      </c>
    </row>
    <row r="5">
      <c r="A5" s="4" t="inlineStr">
        <is>
          <t>Awarded, Total # of restricted stock units | shares</t>
        </is>
      </c>
      <c r="B5" s="5" t="n">
        <v>244364</v>
      </c>
    </row>
    <row r="6">
      <c r="A6" s="4" t="inlineStr">
        <is>
          <t>Vested, Total # of restricted stock units | shares</t>
        </is>
      </c>
      <c r="B6" s="5" t="n">
        <v>-51438</v>
      </c>
    </row>
    <row r="7">
      <c r="A7" s="4" t="inlineStr">
        <is>
          <t>Forfeited, Total # of restricted stock units | shares</t>
        </is>
      </c>
      <c r="B7" s="5" t="n">
        <v>-2994</v>
      </c>
    </row>
    <row r="8">
      <c r="A8" s="4" t="inlineStr">
        <is>
          <t>RSUs and PSUs outstanding, end of period, Total # of restricted stock units | shares</t>
        </is>
      </c>
      <c r="B8" s="5" t="n">
        <v>427519</v>
      </c>
    </row>
    <row r="9">
      <c r="A9" s="4" t="inlineStr">
        <is>
          <t>Weighted average grant date fair value, shares granted as a result of conversion and employee transition | $ / shares</t>
        </is>
      </c>
      <c r="B9" s="8" t="n">
        <v>9.23</v>
      </c>
    </row>
    <row r="10">
      <c r="A10" s="4" t="inlineStr">
        <is>
          <t>Grant date fair market value | $ / shares</t>
        </is>
      </c>
      <c r="B10" s="11" t="n">
        <v>14.1</v>
      </c>
    </row>
    <row r="11">
      <c r="A11" s="4" t="inlineStr">
        <is>
          <t>Weighted average grant date fair value, Vested | $ / shares</t>
        </is>
      </c>
      <c r="B11" s="11" t="n">
        <v>11.89</v>
      </c>
    </row>
    <row r="12">
      <c r="A12" s="4" t="inlineStr">
        <is>
          <t>Weighted average grant date fair value, Forfeited | $ / shares</t>
        </is>
      </c>
      <c r="B12" s="11" t="n">
        <v>11.82</v>
      </c>
    </row>
    <row r="13">
      <c r="A13" s="4" t="inlineStr">
        <is>
          <t>Weighted average grant date fair value, end of period | $ / shares</t>
        </is>
      </c>
      <c r="B13" s="8" t="n">
        <v>11.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Assumptions Used In Valuing ESPP Purchase Under ESPP (Details) - 2020 Employee Stock Purchase Plan</t>
        </is>
      </c>
      <c r="B1" s="2" t="inlineStr">
        <is>
          <t>12 Months Ended</t>
        </is>
      </c>
    </row>
    <row r="2">
      <c r="B2" s="2" t="inlineStr">
        <is>
          <t>Apr. 30, 2021</t>
        </is>
      </c>
    </row>
    <row r="3">
      <c r="A3" s="3" t="inlineStr">
        <is>
          <t>Share Based Compensation Arrangement By Share Based Payment Award [Line Items]</t>
        </is>
      </c>
    </row>
    <row r="4">
      <c r="A4" s="4" t="inlineStr">
        <is>
          <t>Risk-free interest rate, minimum</t>
        </is>
      </c>
      <c r="B4" s="4" t="inlineStr">
        <is>
          <t>0.04%</t>
        </is>
      </c>
    </row>
    <row r="5">
      <c r="A5" s="4" t="inlineStr">
        <is>
          <t>Risk-free interest rate, maximum</t>
        </is>
      </c>
      <c r="B5" s="4" t="inlineStr">
        <is>
          <t>0.10%</t>
        </is>
      </c>
    </row>
    <row r="6">
      <c r="A6" s="4" t="inlineStr">
        <is>
          <t>Expected volatility, minimum</t>
        </is>
      </c>
      <c r="B6" s="4" t="inlineStr">
        <is>
          <t>52.40%</t>
        </is>
      </c>
    </row>
    <row r="7">
      <c r="A7" s="4" t="inlineStr">
        <is>
          <t>Expected volatility, maximum</t>
        </is>
      </c>
      <c r="B7" s="4" t="inlineStr">
        <is>
          <t>60.60%</t>
        </is>
      </c>
    </row>
    <row r="8">
      <c r="A8" s="4" t="inlineStr">
        <is>
          <t>Dividend yield</t>
        </is>
      </c>
      <c r="B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6 months</t>
        </is>
      </c>
    </row>
    <row r="12">
      <c r="A12" s="4" t="inlineStr">
        <is>
          <t>Maximum</t>
        </is>
      </c>
    </row>
    <row r="13">
      <c r="A13" s="3" t="inlineStr">
        <is>
          <t>Share Based Compensation Arrangement By Share Based Payment Award [Line Items]</t>
        </is>
      </c>
    </row>
    <row r="14">
      <c r="A14" s="4" t="inlineStr">
        <is>
          <t>Expected term</t>
        </is>
      </c>
      <c r="B14" s="4" t="inlineStr">
        <is>
          <t>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35" customWidth="1" min="3" max="3"/>
    <col width="21" customWidth="1" min="4" max="4"/>
  </cols>
  <sheetData>
    <row r="1">
      <c r="A1" s="1" t="inlineStr">
        <is>
          <t>Employer Sponsored Benefit Plans - Additional Information (Detail)</t>
        </is>
      </c>
      <c r="B1" s="2" t="inlineStr">
        <is>
          <t>12 Months Ended</t>
        </is>
      </c>
    </row>
    <row r="2">
      <c r="B2" s="2" t="inlineStr">
        <is>
          <t>Apr. 30, 2021USD ($)</t>
        </is>
      </c>
      <c r="C2" s="2" t="inlineStr">
        <is>
          <t>Apr. 30, 2020USD ($)InvestmentPlan</t>
        </is>
      </c>
      <c r="D2" s="2" t="inlineStr">
        <is>
          <t>Apr. 30, 2019USD ($)</t>
        </is>
      </c>
    </row>
    <row r="3">
      <c r="A3" s="4" t="inlineStr">
        <is>
          <t>Contributory Defined Investment Plan</t>
        </is>
      </c>
    </row>
    <row r="4">
      <c r="A4" s="3" t="inlineStr">
        <is>
          <t>Defined Contribution Plan Disclosure [Line Items]</t>
        </is>
      </c>
    </row>
    <row r="5">
      <c r="A5" s="4" t="inlineStr">
        <is>
          <t>Defined contribution plan, matching contribution percentage</t>
        </is>
      </c>
      <c r="B5" s="4" t="inlineStr">
        <is>
          <t>6.00%</t>
        </is>
      </c>
    </row>
    <row r="6">
      <c r="A6" s="4" t="inlineStr">
        <is>
          <t>Employer contribution to defined benefit plan</t>
        </is>
      </c>
      <c r="B6" s="6" t="n">
        <v>461000</v>
      </c>
    </row>
    <row r="7">
      <c r="A7" s="4" t="inlineStr">
        <is>
          <t>Contributory Defined Investment Plan | Smith &amp; Wesson Brands, Inc.</t>
        </is>
      </c>
    </row>
    <row r="8">
      <c r="A8" s="3" t="inlineStr">
        <is>
          <t>Defined Contribution Plan Disclosure [Line Items]</t>
        </is>
      </c>
    </row>
    <row r="9">
      <c r="A9" s="4" t="inlineStr">
        <is>
          <t>Employer contribution to defined benefit plan</t>
        </is>
      </c>
      <c r="C9" s="6" t="n">
        <v>215000</v>
      </c>
      <c r="D9" s="6" t="n">
        <v>384000</v>
      </c>
    </row>
    <row r="10">
      <c r="A10" s="4" t="inlineStr">
        <is>
          <t>Number of contributory defined investment plan | InvestmentPlan</t>
        </is>
      </c>
      <c r="C10" s="5" t="n">
        <v>2</v>
      </c>
    </row>
    <row r="11">
      <c r="A11" s="4" t="inlineStr">
        <is>
          <t>Deferred compensation plan description</t>
        </is>
      </c>
      <c r="B11" s="4" t="inlineStr">
        <is>
          <t>Prior to the Separation, our employees participated in two contributory defined investment plans sponsored by our former parent, subject to service requirements.  For one plan, employees could contribute up to 100% of their annual pay with no employer matching contributions. For the other plan, employees could contribute from 1% to 30% of their annual pay and our former parent generally made discretionary matching contributions of up to 50% of the first 6% of employee contributions to the plan.</t>
        </is>
      </c>
    </row>
    <row r="12">
      <c r="A12" s="4" t="inlineStr">
        <is>
          <t>Contributory Defined Investment Plan | Smith &amp; Wesson Brands, Inc. | Retirement Plan One</t>
        </is>
      </c>
    </row>
    <row r="13">
      <c r="A13" s="3" t="inlineStr">
        <is>
          <t>Defined Contribution Plan Disclosure [Line Items]</t>
        </is>
      </c>
    </row>
    <row r="14">
      <c r="A14" s="4" t="inlineStr">
        <is>
          <t>Defined contribution plan, employee contribution percentage</t>
        </is>
      </c>
      <c r="C14" s="4" t="inlineStr">
        <is>
          <t>100.00%</t>
        </is>
      </c>
    </row>
    <row r="15">
      <c r="A15" s="4" t="inlineStr">
        <is>
          <t>Defined contribution plan, matching contribution percentage</t>
        </is>
      </c>
      <c r="C15" s="4" t="inlineStr">
        <is>
          <t>0.00%</t>
        </is>
      </c>
    </row>
    <row r="16">
      <c r="A16" s="4" t="inlineStr">
        <is>
          <t>Contributory Defined Investment Plan | Smith &amp; Wesson Brands, Inc. | Retirement Plan Two</t>
        </is>
      </c>
    </row>
    <row r="17">
      <c r="A17" s="3" t="inlineStr">
        <is>
          <t>Defined Contribution Plan Disclosure [Line Items]</t>
        </is>
      </c>
    </row>
    <row r="18">
      <c r="A18" s="4" t="inlineStr">
        <is>
          <t>Defined contribution plan, matching contribution percentage</t>
        </is>
      </c>
      <c r="C18" s="4" t="inlineStr">
        <is>
          <t>6.00%</t>
        </is>
      </c>
    </row>
    <row r="19">
      <c r="A19" s="4" t="inlineStr">
        <is>
          <t>Contributory Defined Investment Plan | Minimum</t>
        </is>
      </c>
    </row>
    <row r="20">
      <c r="A20" s="3" t="inlineStr">
        <is>
          <t>Defined Contribution Plan Disclosure [Line Items]</t>
        </is>
      </c>
    </row>
    <row r="21">
      <c r="A21" s="4" t="inlineStr">
        <is>
          <t>Defined contribution plan, employee contribution percentage</t>
        </is>
      </c>
      <c r="B21" s="4" t="inlineStr">
        <is>
          <t>1.00%</t>
        </is>
      </c>
    </row>
    <row r="22">
      <c r="A22" s="4" t="inlineStr">
        <is>
          <t>Contributory Defined Investment Plan | Minimum | Smith &amp; Wesson Brands, Inc. | Retirement Plan Two</t>
        </is>
      </c>
    </row>
    <row r="23">
      <c r="A23" s="3" t="inlineStr">
        <is>
          <t>Defined Contribution Plan Disclosure [Line Items]</t>
        </is>
      </c>
    </row>
    <row r="24">
      <c r="A24" s="4" t="inlineStr">
        <is>
          <t>Defined contribution plan, employee contribution percentage</t>
        </is>
      </c>
      <c r="C24" s="4" t="inlineStr">
        <is>
          <t>1.00%</t>
        </is>
      </c>
    </row>
    <row r="25">
      <c r="A25" s="4" t="inlineStr">
        <is>
          <t>Contributory Defined Investment Plan | Maximum</t>
        </is>
      </c>
    </row>
    <row r="26">
      <c r="A26" s="3" t="inlineStr">
        <is>
          <t>Defined Contribution Plan Disclosure [Line Items]</t>
        </is>
      </c>
    </row>
    <row r="27">
      <c r="A27" s="4" t="inlineStr">
        <is>
          <t>Defined contribution plan, employee contribution percentage</t>
        </is>
      </c>
      <c r="B27" s="4" t="inlineStr">
        <is>
          <t>30.00%</t>
        </is>
      </c>
    </row>
    <row r="28">
      <c r="A28" s="4" t="inlineStr">
        <is>
          <t>Defined contribution plan, matching contribution percentage of match</t>
        </is>
      </c>
      <c r="B28" s="4" t="inlineStr">
        <is>
          <t>50.00%</t>
        </is>
      </c>
    </row>
    <row r="29">
      <c r="A29" s="4" t="inlineStr">
        <is>
          <t>Contributory Defined Investment Plan | Maximum | Smith &amp; Wesson Brands, Inc. | Retirement Plan Two</t>
        </is>
      </c>
    </row>
    <row r="30">
      <c r="A30" s="3" t="inlineStr">
        <is>
          <t>Defined Contribution Plan Disclosure [Line Items]</t>
        </is>
      </c>
    </row>
    <row r="31">
      <c r="A31" s="4" t="inlineStr">
        <is>
          <t>Defined contribution plan, employee contribution percentage</t>
        </is>
      </c>
      <c r="C31" s="4" t="inlineStr">
        <is>
          <t>30.00%</t>
        </is>
      </c>
    </row>
    <row r="32">
      <c r="A32" s="4" t="inlineStr">
        <is>
          <t>Defined contribution plan, matching contribution percentage of match</t>
        </is>
      </c>
      <c r="C32" s="4" t="inlineStr">
        <is>
          <t>50.00%</t>
        </is>
      </c>
    </row>
    <row r="33">
      <c r="A33" s="4" t="inlineStr">
        <is>
          <t>Non-Contributory Profit Sharing Plan</t>
        </is>
      </c>
    </row>
    <row r="34">
      <c r="A34" s="3" t="inlineStr">
        <is>
          <t>Defined Contribution Plan Disclosure [Line Items]</t>
        </is>
      </c>
    </row>
    <row r="35">
      <c r="A35" s="4" t="inlineStr">
        <is>
          <t>Defined contribution plan service period</t>
        </is>
      </c>
      <c r="B35" s="4" t="inlineStr">
        <is>
          <t>1 year</t>
        </is>
      </c>
    </row>
    <row r="36">
      <c r="A36" s="4" t="inlineStr">
        <is>
          <t>Defined contribution plan expected contribution</t>
        </is>
      </c>
      <c r="B36" s="6" t="n">
        <v>1900000</v>
      </c>
      <c r="C36" s="6" t="n">
        <v>217000</v>
      </c>
      <c r="D36" s="6" t="n">
        <v>27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Benefit) from Operations (Details) - USD ($) $ in Thousands</t>
        </is>
      </c>
      <c r="B1" s="2" t="inlineStr">
        <is>
          <t>12 Months Ended</t>
        </is>
      </c>
    </row>
    <row r="2">
      <c r="B2" s="2" t="inlineStr">
        <is>
          <t>Apr. 30, 2021</t>
        </is>
      </c>
      <c r="C2" s="2" t="inlineStr">
        <is>
          <t>Apr. 30, 2020</t>
        </is>
      </c>
      <c r="D2" s="2" t="inlineStr">
        <is>
          <t>Apr. 30, 2019</t>
        </is>
      </c>
    </row>
    <row r="3">
      <c r="A3" s="3" t="inlineStr">
        <is>
          <t>Current:</t>
        </is>
      </c>
    </row>
    <row r="4">
      <c r="A4" s="4" t="inlineStr">
        <is>
          <t>Federal</t>
        </is>
      </c>
      <c r="B4" s="6" t="n">
        <v>8356</v>
      </c>
      <c r="C4" s="6" t="n">
        <v>693</v>
      </c>
      <c r="D4" s="6" t="n">
        <v>2833</v>
      </c>
    </row>
    <row r="5">
      <c r="A5" s="4" t="inlineStr">
        <is>
          <t>State</t>
        </is>
      </c>
      <c r="B5" s="5" t="n">
        <v>1085</v>
      </c>
      <c r="C5" s="5" t="n">
        <v>149</v>
      </c>
      <c r="D5" s="5" t="n">
        <v>583</v>
      </c>
    </row>
    <row r="6">
      <c r="A6" s="4" t="inlineStr">
        <is>
          <t>Foreign</t>
        </is>
      </c>
      <c r="B6" s="5" t="n">
        <v>4</v>
      </c>
      <c r="C6" s="5" t="n">
        <v>4</v>
      </c>
      <c r="D6" s="5" t="n">
        <v>5</v>
      </c>
    </row>
    <row r="7">
      <c r="A7" s="4" t="inlineStr">
        <is>
          <t>Total current</t>
        </is>
      </c>
      <c r="B7" s="5" t="n">
        <v>9445</v>
      </c>
      <c r="C7" s="5" t="n">
        <v>846</v>
      </c>
      <c r="D7" s="5" t="n">
        <v>3421</v>
      </c>
    </row>
    <row r="8">
      <c r="A8" s="3" t="inlineStr">
        <is>
          <t>Deferred:</t>
        </is>
      </c>
    </row>
    <row r="9">
      <c r="A9" s="4" t="inlineStr">
        <is>
          <t>Deferred federal</t>
        </is>
      </c>
      <c r="B9" s="5" t="n">
        <v>-3222</v>
      </c>
      <c r="C9" s="5" t="n">
        <v>-11266</v>
      </c>
      <c r="D9" s="5" t="n">
        <v>-2442</v>
      </c>
    </row>
    <row r="10">
      <c r="A10" s="4" t="inlineStr">
        <is>
          <t>Deferred state</t>
        </is>
      </c>
      <c r="B10" s="5" t="n">
        <v>-336</v>
      </c>
      <c r="C10" s="5" t="n">
        <v>-1233</v>
      </c>
      <c r="D10" s="5" t="n">
        <v>-245</v>
      </c>
    </row>
    <row r="11">
      <c r="A11" s="4" t="inlineStr">
        <is>
          <t>Total deferred</t>
        </is>
      </c>
      <c r="B11" s="5" t="n">
        <v>-3558</v>
      </c>
      <c r="C11" s="5" t="n">
        <v>-12499</v>
      </c>
      <c r="D11" s="5" t="n">
        <v>-2687</v>
      </c>
    </row>
    <row r="12">
      <c r="A12" s="4" t="inlineStr">
        <is>
          <t>Total income tax expense/(benefit)</t>
        </is>
      </c>
      <c r="B12" s="6" t="n">
        <v>5887</v>
      </c>
      <c r="C12" s="6" t="n">
        <v>-11653</v>
      </c>
      <c r="D12" s="6" t="n">
        <v>7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Provision from Income Taxes from Operations (Details)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Federal income taxes expected at the statutory rate</t>
        </is>
      </c>
      <c r="B4" s="6" t="n">
        <v>5101</v>
      </c>
      <c r="C4" s="6" t="n">
        <v>-22649</v>
      </c>
      <c r="D4" s="6" t="n">
        <v>-1845</v>
      </c>
    </row>
    <row r="5">
      <c r="A5" s="4" t="inlineStr">
        <is>
          <t>State income taxes, less federal income tax benefit</t>
        </is>
      </c>
      <c r="B5" s="5" t="n">
        <v>586</v>
      </c>
      <c r="C5" s="5" t="n">
        <v>-1117</v>
      </c>
      <c r="D5" s="5" t="n">
        <v>222</v>
      </c>
    </row>
    <row r="6">
      <c r="A6" s="4" t="inlineStr">
        <is>
          <t>Stock compensation</t>
        </is>
      </c>
      <c r="B6" s="5" t="n">
        <v>-83</v>
      </c>
      <c r="C6" s="5" t="n">
        <v>86</v>
      </c>
      <c r="D6" s="5" t="n">
        <v>321</v>
      </c>
    </row>
    <row r="7">
      <c r="A7" s="4" t="inlineStr">
        <is>
          <t>Business meals and entertainment</t>
        </is>
      </c>
      <c r="B7" s="5" t="n">
        <v>130</v>
      </c>
      <c r="C7" s="5" t="n">
        <v>18</v>
      </c>
      <c r="D7" s="5" t="n">
        <v>37</v>
      </c>
    </row>
    <row r="8">
      <c r="A8" s="4" t="inlineStr">
        <is>
          <t>Research and development tax credit</t>
        </is>
      </c>
      <c r="B8" s="5" t="n">
        <v>-288</v>
      </c>
      <c r="C8" s="5" t="n">
        <v>-199</v>
      </c>
      <c r="D8" s="5" t="n">
        <v>-218</v>
      </c>
    </row>
    <row r="9">
      <c r="A9" s="4" t="inlineStr">
        <is>
          <t>Goodwill impairment</t>
        </is>
      </c>
      <c r="C9" s="5" t="n">
        <v>11741</v>
      </c>
      <c r="D9" s="5" t="n">
        <v>2183</v>
      </c>
    </row>
    <row r="10">
      <c r="A10" s="4" t="inlineStr">
        <is>
          <t>Other</t>
        </is>
      </c>
      <c r="B10" s="5" t="n">
        <v>441</v>
      </c>
      <c r="C10" s="5" t="n">
        <v>467</v>
      </c>
      <c r="D10" s="5" t="n">
        <v>3</v>
      </c>
    </row>
    <row r="11">
      <c r="A11" s="4" t="inlineStr">
        <is>
          <t>Federal tax rate change on deferred taxes</t>
        </is>
      </c>
      <c r="D11" s="5" t="n">
        <v>31</v>
      </c>
    </row>
    <row r="12">
      <c r="A12" s="4" t="inlineStr">
        <is>
          <t>Total income tax expense/(benefit)</t>
        </is>
      </c>
      <c r="B12" s="6" t="n">
        <v>5887</v>
      </c>
      <c r="C12" s="6" t="n">
        <v>-11653</v>
      </c>
      <c r="D12" s="6" t="n">
        <v>7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Provision from Income Taxes from Operations (Parenthetical) (Detail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Federal statutory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Net income/(loss)</t>
        </is>
      </c>
      <c r="B4" s="6" t="n">
        <v>18405000</v>
      </c>
      <c r="C4" s="6" t="n">
        <v>-96201000</v>
      </c>
      <c r="D4" s="6" t="n">
        <v>-9521000</v>
      </c>
    </row>
    <row r="5">
      <c r="A5" s="3" t="inlineStr">
        <is>
          <t>Adjustments to reconcile net income/(loss) to net cash provided by operating activities:</t>
        </is>
      </c>
    </row>
    <row r="6">
      <c r="A6" s="4" t="inlineStr">
        <is>
          <t>Depreciation and amortization</t>
        </is>
      </c>
      <c r="B6" s="5" t="n">
        <v>19827000</v>
      </c>
      <c r="C6" s="5" t="n">
        <v>23639000</v>
      </c>
      <c r="D6" s="5" t="n">
        <v>24990000</v>
      </c>
    </row>
    <row r="7">
      <c r="A7" s="4" t="inlineStr">
        <is>
          <t>Loss on sale/disposition of assets</t>
        </is>
      </c>
      <c r="B7" s="5" t="n">
        <v>107000</v>
      </c>
      <c r="C7" s="5" t="n">
        <v>819000</v>
      </c>
      <c r="D7" s="5" t="n">
        <v>113000</v>
      </c>
    </row>
    <row r="8">
      <c r="A8" s="4" t="inlineStr">
        <is>
          <t>Provision for losses on accounts receivable</t>
        </is>
      </c>
      <c r="B8" s="5" t="n">
        <v>-48000</v>
      </c>
      <c r="C8" s="5" t="n">
        <v>688000</v>
      </c>
      <c r="D8" s="5" t="n">
        <v>33000</v>
      </c>
    </row>
    <row r="9">
      <c r="A9" s="4" t="inlineStr">
        <is>
          <t>Impairment of long-lived tangible assets</t>
        </is>
      </c>
      <c r="C9" s="5" t="n">
        <v>720000</v>
      </c>
    </row>
    <row r="10">
      <c r="A10" s="4" t="inlineStr">
        <is>
          <t>Goodwill impairment</t>
        </is>
      </c>
      <c r="B10" s="5" t="n">
        <v>0</v>
      </c>
      <c r="C10" s="5" t="n">
        <v>98929000</v>
      </c>
      <c r="D10" s="5" t="n">
        <v>10396000</v>
      </c>
    </row>
    <row r="11">
      <c r="A11" s="4" t="inlineStr">
        <is>
          <t>Deferred income taxes</t>
        </is>
      </c>
      <c r="B11" s="5" t="n">
        <v>-3103000</v>
      </c>
      <c r="C11" s="5" t="n">
        <v>-12499000</v>
      </c>
      <c r="D11" s="5" t="n">
        <v>-2816000</v>
      </c>
    </row>
    <row r="12">
      <c r="A12" s="4" t="inlineStr">
        <is>
          <t>Change in fair value of contingent consideration</t>
        </is>
      </c>
      <c r="D12" s="5" t="n">
        <v>-60000</v>
      </c>
    </row>
    <row r="13">
      <c r="A13" s="4" t="inlineStr">
        <is>
          <t>Stock-based compensation expense</t>
        </is>
      </c>
      <c r="B13" s="5" t="n">
        <v>2910000</v>
      </c>
      <c r="C13" s="5" t="n">
        <v>850000</v>
      </c>
      <c r="D13" s="5" t="n">
        <v>2274000</v>
      </c>
    </row>
    <row r="14">
      <c r="A14" s="3" t="inlineStr">
        <is>
          <t>Changes in operating assets and liabilities:</t>
        </is>
      </c>
    </row>
    <row r="15">
      <c r="A15" s="4" t="inlineStr">
        <is>
          <t>Accounts receivable</t>
        </is>
      </c>
      <c r="B15" s="5" t="n">
        <v>-7117000</v>
      </c>
      <c r="C15" s="5" t="n">
        <v>-8763000</v>
      </c>
      <c r="D15" s="5" t="n">
        <v>135000</v>
      </c>
    </row>
    <row r="16">
      <c r="A16" s="4" t="inlineStr">
        <is>
          <t>Inventories</t>
        </is>
      </c>
      <c r="B16" s="5" t="n">
        <v>-14297000</v>
      </c>
      <c r="C16" s="5" t="n">
        <v>942000</v>
      </c>
      <c r="D16" s="5" t="n">
        <v>-18358000</v>
      </c>
    </row>
    <row r="17">
      <c r="A17" s="4" t="inlineStr">
        <is>
          <t>Prepaid expenses and other current assets</t>
        </is>
      </c>
      <c r="B17" s="5" t="n">
        <v>-1042000</v>
      </c>
      <c r="C17" s="5" t="n">
        <v>-250000</v>
      </c>
      <c r="D17" s="5" t="n">
        <v>-1629000</v>
      </c>
    </row>
    <row r="18">
      <c r="A18" s="4" t="inlineStr">
        <is>
          <t>Income taxes</t>
        </is>
      </c>
      <c r="B18" s="5" t="n">
        <v>-45000</v>
      </c>
      <c r="C18" s="5" t="n">
        <v>-132000</v>
      </c>
      <c r="D18" s="5" t="n">
        <v>82000</v>
      </c>
    </row>
    <row r="19">
      <c r="A19" s="4" t="inlineStr">
        <is>
          <t>Accounts payable</t>
        </is>
      </c>
      <c r="B19" s="5" t="n">
        <v>7632000</v>
      </c>
      <c r="C19" s="5" t="n">
        <v>12000</v>
      </c>
      <c r="D19" s="5" t="n">
        <v>-1473000</v>
      </c>
    </row>
    <row r="20">
      <c r="A20" s="4" t="inlineStr">
        <is>
          <t>Accrued payroll and incentives</t>
        </is>
      </c>
      <c r="B20" s="5" t="n">
        <v>4751000</v>
      </c>
      <c r="C20" s="5" t="n">
        <v>-1397000</v>
      </c>
      <c r="D20" s="5" t="n">
        <v>2159000</v>
      </c>
    </row>
    <row r="21">
      <c r="A21" s="4" t="inlineStr">
        <is>
          <t>Right of use assets</t>
        </is>
      </c>
      <c r="B21" s="5" t="n">
        <v>1337000</v>
      </c>
      <c r="C21" s="5" t="n">
        <v>939000</v>
      </c>
    </row>
    <row r="22">
      <c r="A22" s="4" t="inlineStr">
        <is>
          <t>Accrued profit sharing</t>
        </is>
      </c>
      <c r="B22" s="5" t="n">
        <v>1716000</v>
      </c>
      <c r="C22" s="5" t="n">
        <v>-61000</v>
      </c>
      <c r="D22" s="5" t="n">
        <v>161000</v>
      </c>
    </row>
    <row r="23">
      <c r="A23" s="4" t="inlineStr">
        <is>
          <t>Accrued expenses</t>
        </is>
      </c>
      <c r="B23" s="5" t="n">
        <v>3691000</v>
      </c>
      <c r="C23" s="5" t="n">
        <v>1434000</v>
      </c>
      <c r="D23" s="5" t="n">
        <v>-2471000</v>
      </c>
    </row>
    <row r="24">
      <c r="A24" s="4" t="inlineStr">
        <is>
          <t>Other assets</t>
        </is>
      </c>
      <c r="B24" s="5" t="n">
        <v>9000</v>
      </c>
      <c r="C24" s="5" t="n">
        <v>-55000</v>
      </c>
      <c r="D24" s="5" t="n">
        <v>9000</v>
      </c>
    </row>
    <row r="25">
      <c r="A25" s="4" t="inlineStr">
        <is>
          <t>Lease liabilities</t>
        </is>
      </c>
      <c r="B25" s="5" t="n">
        <v>-1543000</v>
      </c>
      <c r="C25" s="5" t="n">
        <v>-1146000</v>
      </c>
    </row>
    <row r="26">
      <c r="A26" s="4" t="inlineStr">
        <is>
          <t>Other non-current liabilities</t>
        </is>
      </c>
      <c r="B26" s="5" t="n">
        <v>130000</v>
      </c>
      <c r="C26" s="5" t="n">
        <v>-21000</v>
      </c>
      <c r="D26" s="5" t="n">
        <v>-211000</v>
      </c>
    </row>
    <row r="27">
      <c r="A27" s="4" t="inlineStr">
        <is>
          <t>Net cash provided by operating activities</t>
        </is>
      </c>
      <c r="B27" s="5" t="n">
        <v>33320000</v>
      </c>
      <c r="C27" s="5" t="n">
        <v>8447000</v>
      </c>
      <c r="D27" s="5" t="n">
        <v>3813000</v>
      </c>
    </row>
    <row r="28">
      <c r="A28" s="3" t="inlineStr">
        <is>
          <t>Cash flows from investing activities:</t>
        </is>
      </c>
    </row>
    <row r="29">
      <c r="A29" s="4" t="inlineStr">
        <is>
          <t>Acquisition of businesses, net of cash acquired</t>
        </is>
      </c>
      <c r="D29" s="5" t="n">
        <v>-1772000</v>
      </c>
    </row>
    <row r="30">
      <c r="A30" s="4" t="inlineStr">
        <is>
          <t>Payments to acquire patents and software</t>
        </is>
      </c>
      <c r="B30" s="5" t="n">
        <v>-558000</v>
      </c>
      <c r="C30" s="5" t="n">
        <v>-383000</v>
      </c>
      <c r="D30" s="5" t="n">
        <v>-863000</v>
      </c>
    </row>
    <row r="31">
      <c r="A31" s="4" t="inlineStr">
        <is>
          <t>Payments to acquire property and equipment</t>
        </is>
      </c>
      <c r="B31" s="5" t="n">
        <v>-3623000</v>
      </c>
      <c r="C31" s="5" t="n">
        <v>-1480000</v>
      </c>
      <c r="D31" s="5" t="n">
        <v>-1889000</v>
      </c>
    </row>
    <row r="32">
      <c r="A32" s="4" t="inlineStr">
        <is>
          <t>Net cash used in investing activities</t>
        </is>
      </c>
      <c r="B32" s="5" t="n">
        <v>-4181000</v>
      </c>
      <c r="C32" s="5" t="n">
        <v>-1863000</v>
      </c>
      <c r="D32" s="5" t="n">
        <v>-4524000</v>
      </c>
    </row>
    <row r="33">
      <c r="A33" s="3" t="inlineStr">
        <is>
          <t>Cash flows from financing activities:</t>
        </is>
      </c>
    </row>
    <row r="34">
      <c r="A34" s="4" t="inlineStr">
        <is>
          <t>Net transfers from/(to) former Parent</t>
        </is>
      </c>
      <c r="B34" s="5" t="n">
        <v>31485000</v>
      </c>
      <c r="C34" s="5" t="n">
        <v>-6512000</v>
      </c>
      <c r="D34" s="5" t="n">
        <v>873000</v>
      </c>
    </row>
    <row r="35">
      <c r="A35" s="4" t="inlineStr">
        <is>
          <t>Cash paid for debt issuance costs</t>
        </is>
      </c>
      <c r="B35" s="5" t="n">
        <v>-410000</v>
      </c>
    </row>
    <row r="36">
      <c r="A36" s="4" t="inlineStr">
        <is>
          <t>Proceeds from exercise of options to acquire common stock, including employee stock purchase plan</t>
        </is>
      </c>
      <c r="B36" s="5" t="n">
        <v>386000</v>
      </c>
    </row>
    <row r="37">
      <c r="A37" s="4" t="inlineStr">
        <is>
          <t>Payment of employee withholding tax related to restricted stock units</t>
        </is>
      </c>
      <c r="B37" s="5" t="n">
        <v>-33000</v>
      </c>
    </row>
    <row r="38">
      <c r="A38" s="4" t="inlineStr">
        <is>
          <t>Net cash provided by/(used in) financing activities</t>
        </is>
      </c>
      <c r="B38" s="5" t="n">
        <v>31428000</v>
      </c>
      <c r="C38" s="5" t="n">
        <v>-6512000</v>
      </c>
      <c r="D38" s="5" t="n">
        <v>873000</v>
      </c>
    </row>
    <row r="39">
      <c r="A39" s="4" t="inlineStr">
        <is>
          <t>Net increase in cash and cash equivalents</t>
        </is>
      </c>
      <c r="B39" s="5" t="n">
        <v>60567000</v>
      </c>
      <c r="C39" s="5" t="n">
        <v>72000</v>
      </c>
      <c r="D39" s="5" t="n">
        <v>162000</v>
      </c>
    </row>
    <row r="40">
      <c r="A40" s="4" t="inlineStr">
        <is>
          <t>Cash and cash equivalents, beginning of period</t>
        </is>
      </c>
      <c r="B40" s="5" t="n">
        <v>234000</v>
      </c>
      <c r="C40" s="5" t="n">
        <v>162000</v>
      </c>
    </row>
    <row r="41">
      <c r="A41" s="4" t="inlineStr">
        <is>
          <t>Cash and cash equivalents, end of period</t>
        </is>
      </c>
      <c r="B41" s="5" t="n">
        <v>60801000</v>
      </c>
      <c r="C41" s="5" t="n">
        <v>234000</v>
      </c>
      <c r="D41" s="6" t="n">
        <v>162000</v>
      </c>
    </row>
    <row r="42">
      <c r="A42" s="3" t="inlineStr">
        <is>
          <t>Supplemental disclosure of cash flow information Cash paid for:</t>
        </is>
      </c>
    </row>
    <row r="43">
      <c r="A43" s="4" t="inlineStr">
        <is>
          <t>Interest</t>
        </is>
      </c>
      <c r="B43" s="5" t="n">
        <v>111000</v>
      </c>
    </row>
    <row r="44">
      <c r="A44" s="4" t="inlineStr">
        <is>
          <t>Income taxes</t>
        </is>
      </c>
      <c r="B44" s="5" t="n">
        <v>7951000</v>
      </c>
    </row>
    <row r="45">
      <c r="A45" s="3" t="inlineStr">
        <is>
          <t>Supplemental Disclosure of Non-cash Investing and Financing Activities:</t>
        </is>
      </c>
    </row>
    <row r="46">
      <c r="A46" s="4" t="inlineStr">
        <is>
          <t>Purchases of property and equipment included in accounts payable</t>
        </is>
      </c>
      <c r="B46" s="5" t="n">
        <v>254000</v>
      </c>
      <c r="C46" s="5" t="n">
        <v>54000</v>
      </c>
    </row>
    <row r="47">
      <c r="A47" s="4" t="inlineStr">
        <is>
          <t>Non-cash transfers to/from former Parent</t>
        </is>
      </c>
      <c r="B47" s="5" t="n">
        <v>1398000</v>
      </c>
    </row>
    <row r="48">
      <c r="A48" s="4" t="inlineStr">
        <is>
          <t>Changes in right of use assets for operating lease obligations</t>
        </is>
      </c>
      <c r="B48" s="5" t="n">
        <v>23940000</v>
      </c>
      <c r="C48" s="5" t="n">
        <v>3369000</v>
      </c>
    </row>
    <row r="49">
      <c r="A49" s="4" t="inlineStr">
        <is>
          <t>Changes in lease liabilities for operating lease obligations</t>
        </is>
      </c>
      <c r="B49" s="6" t="n">
        <v>23940000</v>
      </c>
      <c r="C49" s="6" t="n">
        <v>444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Related to Temporary Differences (Details) - USD ($)</t>
        </is>
      </c>
      <c r="B1" s="2" t="inlineStr">
        <is>
          <t>Apr. 30, 2021</t>
        </is>
      </c>
      <c r="C1" s="2" t="inlineStr">
        <is>
          <t>Apr. 30, 2020</t>
        </is>
      </c>
    </row>
    <row r="2">
      <c r="A2" s="3" t="inlineStr">
        <is>
          <t>Non-current tax assets (liabilities):</t>
        </is>
      </c>
    </row>
    <row r="3">
      <c r="A3" s="4" t="inlineStr">
        <is>
          <t>Less valuation allowance</t>
        </is>
      </c>
      <c r="B3" s="6" t="n">
        <v>-241000</v>
      </c>
      <c r="C3" s="6" t="n">
        <v>0</v>
      </c>
    </row>
    <row r="4">
      <c r="A4" s="4" t="inlineStr">
        <is>
          <t>Non Current</t>
        </is>
      </c>
    </row>
    <row r="5">
      <c r="A5" s="3" t="inlineStr">
        <is>
          <t>Non-current tax assets (liabilities):</t>
        </is>
      </c>
    </row>
    <row r="6">
      <c r="A6" s="4" t="inlineStr">
        <is>
          <t>Inventories</t>
        </is>
      </c>
      <c r="B6" s="5" t="n">
        <v>1241000</v>
      </c>
      <c r="C6" s="5" t="n">
        <v>924000</v>
      </c>
    </row>
    <row r="7">
      <c r="A7" s="4" t="inlineStr">
        <is>
          <t>Accrued expenses, including compensation</t>
        </is>
      </c>
      <c r="B7" s="5" t="n">
        <v>2827000</v>
      </c>
      <c r="C7" s="5" t="n">
        <v>1415000</v>
      </c>
    </row>
    <row r="8">
      <c r="A8" s="4" t="inlineStr">
        <is>
          <t>Product liability</t>
        </is>
      </c>
      <c r="B8" s="5" t="n">
        <v>6000</v>
      </c>
    </row>
    <row r="9">
      <c r="A9" s="4" t="inlineStr">
        <is>
          <t>Workers' compensation</t>
        </is>
      </c>
      <c r="B9" s="5" t="n">
        <v>8000</v>
      </c>
      <c r="C9" s="5" t="n">
        <v>27000</v>
      </c>
    </row>
    <row r="10">
      <c r="A10" s="4" t="inlineStr">
        <is>
          <t>Warranty reserve</t>
        </is>
      </c>
      <c r="B10" s="5" t="n">
        <v>165000</v>
      </c>
      <c r="C10" s="5" t="n">
        <v>78000</v>
      </c>
    </row>
    <row r="11">
      <c r="A11" s="4" t="inlineStr">
        <is>
          <t>Stock-based compensation</t>
        </is>
      </c>
      <c r="B11" s="5" t="n">
        <v>592000</v>
      </c>
      <c r="C11" s="5" t="n">
        <v>376000</v>
      </c>
    </row>
    <row r="12">
      <c r="A12" s="4" t="inlineStr">
        <is>
          <t>State bonus depreciation</t>
        </is>
      </c>
      <c r="B12" s="5" t="n">
        <v>51000</v>
      </c>
      <c r="C12" s="5" t="n">
        <v>43000</v>
      </c>
    </row>
    <row r="13">
      <c r="A13" s="4" t="inlineStr">
        <is>
          <t>Property taxes</t>
        </is>
      </c>
      <c r="B13" s="5" t="n">
        <v>9000</v>
      </c>
    </row>
    <row r="14">
      <c r="A14" s="4" t="inlineStr">
        <is>
          <t>Property, plant, and equipment</t>
        </is>
      </c>
      <c r="B14" s="5" t="n">
        <v>-1696000</v>
      </c>
      <c r="C14" s="5" t="n">
        <v>-1705000</v>
      </c>
    </row>
    <row r="15">
      <c r="A15" s="4" t="inlineStr">
        <is>
          <t>Intangible assets</t>
        </is>
      </c>
      <c r="B15" s="5" t="n">
        <v>3500000</v>
      </c>
      <c r="C15" s="5" t="n">
        <v>2219000</v>
      </c>
    </row>
    <row r="16">
      <c r="A16" s="4" t="inlineStr">
        <is>
          <t>Right-of Use assets</t>
        </is>
      </c>
      <c r="B16" s="5" t="n">
        <v>-5879000</v>
      </c>
      <c r="C16" s="5" t="n">
        <v>-627000</v>
      </c>
    </row>
    <row r="17">
      <c r="A17" s="4" t="inlineStr">
        <is>
          <t>Right-of Use lease liabilities</t>
        </is>
      </c>
      <c r="B17" s="5" t="n">
        <v>6152000</v>
      </c>
      <c r="C17" s="5" t="n">
        <v>950000</v>
      </c>
    </row>
    <row r="18">
      <c r="A18" s="4" t="inlineStr">
        <is>
          <t>Pension</t>
        </is>
      </c>
      <c r="C18" s="5" t="n">
        <v>19000</v>
      </c>
    </row>
    <row r="19">
      <c r="A19" s="4" t="inlineStr">
        <is>
          <t>Other</t>
        </is>
      </c>
      <c r="B19" s="5" t="n">
        <v>-52000</v>
      </c>
      <c r="C19" s="5" t="n">
        <v>-139000</v>
      </c>
    </row>
    <row r="20">
      <c r="A20" s="4" t="inlineStr">
        <is>
          <t>Less valuation allowance</t>
        </is>
      </c>
      <c r="B20" s="5" t="n">
        <v>-241000</v>
      </c>
    </row>
    <row r="21">
      <c r="A21" s="4" t="inlineStr">
        <is>
          <t>Net deferred tax asset/(liability) — total</t>
        </is>
      </c>
      <c r="B21" s="6" t="n">
        <v>6683000</v>
      </c>
      <c r="C21" s="6" t="n">
        <v>35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Apr. 30, 2021</t>
        </is>
      </c>
      <c r="C2" s="2" t="inlineStr">
        <is>
          <t>Apr. 30, 2020</t>
        </is>
      </c>
      <c r="D2" s="2" t="inlineStr">
        <is>
          <t>Apr. 30, 2019</t>
        </is>
      </c>
    </row>
    <row r="3">
      <c r="A3" s="3" t="inlineStr">
        <is>
          <t>Income Tax Contingency [Line Items]</t>
        </is>
      </c>
    </row>
    <row r="4">
      <c r="A4" s="4" t="inlineStr">
        <is>
          <t>Deferred tax assets valuation allowance</t>
        </is>
      </c>
      <c r="B4" s="6" t="n">
        <v>241000</v>
      </c>
      <c r="C4" s="6" t="n">
        <v>0</v>
      </c>
    </row>
    <row r="5">
      <c r="A5" s="4" t="inlineStr">
        <is>
          <t>Effective tax rate</t>
        </is>
      </c>
      <c r="B5" s="4" t="inlineStr">
        <is>
          <t>24.20%</t>
        </is>
      </c>
      <c r="C5" s="4" t="inlineStr">
        <is>
          <t>10.80%</t>
        </is>
      </c>
      <c r="D5" s="4" t="inlineStr">
        <is>
          <t>(8.40%)</t>
        </is>
      </c>
    </row>
    <row r="6">
      <c r="A6" s="4" t="inlineStr">
        <is>
          <t>Effective tax rate excluding impact of non-cash goodwill impairment charges</t>
        </is>
      </c>
      <c r="C6" s="4" t="inlineStr">
        <is>
          <t>17.40%</t>
        </is>
      </c>
      <c r="D6" s="4" t="inlineStr">
        <is>
          <t>45.60%</t>
        </is>
      </c>
    </row>
    <row r="7">
      <c r="A7" s="4" t="inlineStr">
        <is>
          <t>Undistributed earnings of foreign subsidiary</t>
        </is>
      </c>
      <c r="B7" s="6" t="n">
        <v>171000</v>
      </c>
    </row>
    <row r="8">
      <c r="A8" s="4" t="inlineStr">
        <is>
          <t>Gross tax-effected unrecognized tax benefits</t>
        </is>
      </c>
      <c r="B8" s="5" t="n">
        <v>0</v>
      </c>
      <c r="C8" s="6" t="n">
        <v>0</v>
      </c>
    </row>
    <row r="9">
      <c r="A9" s="4" t="inlineStr">
        <is>
          <t>Federal</t>
        </is>
      </c>
    </row>
    <row r="10">
      <c r="A10" s="3" t="inlineStr">
        <is>
          <t>Income Tax Contingency [Line Items]</t>
        </is>
      </c>
    </row>
    <row r="11">
      <c r="A11" s="4" t="inlineStr">
        <is>
          <t>Net operating loss carryforwards</t>
        </is>
      </c>
      <c r="B11" s="5" t="n">
        <v>0</v>
      </c>
      <c r="C11" s="5" t="n">
        <v>0</v>
      </c>
    </row>
    <row r="12">
      <c r="A12" s="4" t="inlineStr">
        <is>
          <t>Credits</t>
        </is>
      </c>
      <c r="B12" s="5" t="n">
        <v>0</v>
      </c>
      <c r="C12" s="5" t="n">
        <v>0</v>
      </c>
    </row>
    <row r="13">
      <c r="A13" s="4" t="inlineStr">
        <is>
          <t>State</t>
        </is>
      </c>
    </row>
    <row r="14">
      <c r="A14" s="3" t="inlineStr">
        <is>
          <t>Income Tax Contingency [Line Items]</t>
        </is>
      </c>
    </row>
    <row r="15">
      <c r="A15" s="4" t="inlineStr">
        <is>
          <t>Net operating loss carryforwards</t>
        </is>
      </c>
      <c r="B15" s="5" t="n">
        <v>0</v>
      </c>
      <c r="C15" s="5" t="n">
        <v>0</v>
      </c>
    </row>
    <row r="16">
      <c r="A16" s="4" t="inlineStr">
        <is>
          <t>Credits</t>
        </is>
      </c>
      <c r="B16" s="6" t="n">
        <v>0</v>
      </c>
      <c r="C16"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Operating Leases Expiration Date for Office and/or Manufacturing Space (Detail)</t>
        </is>
      </c>
      <c r="B1" s="2" t="inlineStr">
        <is>
          <t>12 Months Ended</t>
        </is>
      </c>
    </row>
    <row r="2">
      <c r="B2" s="2" t="inlineStr">
        <is>
          <t>Apr. 30, 2021</t>
        </is>
      </c>
    </row>
    <row r="3">
      <c r="A3" s="4" t="inlineStr">
        <is>
          <t>Wilsonville, Oregon | October 31, 2022</t>
        </is>
      </c>
    </row>
    <row r="4">
      <c r="A4" s="3" t="inlineStr">
        <is>
          <t>Schedule Of Commitments And Contingencies [Line Items]</t>
        </is>
      </c>
    </row>
    <row r="5">
      <c r="A5" s="4" t="inlineStr">
        <is>
          <t>Lease Expiration Date</t>
        </is>
      </c>
      <c r="B5" s="4" t="inlineStr">
        <is>
          <t>Oct. 31,
		2022</t>
        </is>
      </c>
    </row>
    <row r="6">
      <c r="A6" s="4" t="inlineStr">
        <is>
          <t>Shenzhen, China | August 31, 2023</t>
        </is>
      </c>
    </row>
    <row r="7">
      <c r="A7" s="3" t="inlineStr">
        <is>
          <t>Schedule Of Commitments And Contingencies [Line Items]</t>
        </is>
      </c>
    </row>
    <row r="8">
      <c r="A8" s="4" t="inlineStr">
        <is>
          <t>Lease Expiration Date</t>
        </is>
      </c>
      <c r="B8" s="4" t="inlineStr">
        <is>
          <t>Aug. 31,
		2023</t>
        </is>
      </c>
    </row>
    <row r="9">
      <c r="A9" s="4" t="inlineStr">
        <is>
          <t>Columbia, Missouri | April 30, 2023</t>
        </is>
      </c>
    </row>
    <row r="10">
      <c r="A10" s="3" t="inlineStr">
        <is>
          <t>Schedule Of Commitments And Contingencies [Line Items]</t>
        </is>
      </c>
    </row>
    <row r="11">
      <c r="A11" s="4" t="inlineStr">
        <is>
          <t>Lease Expiration Date</t>
        </is>
      </c>
      <c r="B11" s="4" t="inlineStr">
        <is>
          <t>Apr. 30,
		2023</t>
        </is>
      </c>
    </row>
    <row r="12">
      <c r="A12" s="4" t="inlineStr">
        <is>
          <t>Columbia, Missouri | December 31, 2038</t>
        </is>
      </c>
    </row>
    <row r="13">
      <c r="A13" s="3" t="inlineStr">
        <is>
          <t>Schedule Of Commitments And Contingencies [Line Items]</t>
        </is>
      </c>
    </row>
    <row r="14">
      <c r="A14" s="4" t="inlineStr">
        <is>
          <t>Lease Expiration Date</t>
        </is>
      </c>
      <c r="B14" s="4" t="inlineStr">
        <is>
          <t>Dec. 31,
		2038</t>
        </is>
      </c>
    </row>
    <row r="15">
      <c r="A15" s="4" t="inlineStr">
        <is>
          <t>Chicopee, Massachusetts | May 31, 2025</t>
        </is>
      </c>
    </row>
    <row r="16">
      <c r="A16" s="3" t="inlineStr">
        <is>
          <t>Schedule Of Commitments And Contingencies [Line Items]</t>
        </is>
      </c>
    </row>
    <row r="17">
      <c r="A17" s="4" t="inlineStr">
        <is>
          <t>Lease Expiration Date</t>
        </is>
      </c>
      <c r="B17" s="4" t="inlineStr">
        <is>
          <t>May 31,
		20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5" customWidth="1" min="2" max="2"/>
  </cols>
  <sheetData>
    <row r="1">
      <c r="A1" s="1" t="inlineStr">
        <is>
          <t>Segment Reporting - Additional Information (Details)</t>
        </is>
      </c>
      <c r="B1" s="2" t="inlineStr">
        <is>
          <t>12 Months Ended</t>
        </is>
      </c>
    </row>
    <row r="2">
      <c r="B2" s="2" t="inlineStr">
        <is>
          <t>Apr. 30, 2021BrandLaneSegmentBrand</t>
        </is>
      </c>
    </row>
    <row r="3">
      <c r="A3" s="3" t="inlineStr">
        <is>
          <t>Segment Reporting [Abstract]</t>
        </is>
      </c>
    </row>
    <row r="4">
      <c r="A4" s="4" t="inlineStr">
        <is>
          <t>Number of operating segments | Segment</t>
        </is>
      </c>
      <c r="B4" s="5" t="n">
        <v>1</v>
      </c>
    </row>
    <row r="5">
      <c r="A5" s="4" t="inlineStr">
        <is>
          <t>Number of distinct brands | Brand</t>
        </is>
      </c>
      <c r="B5" s="5" t="n">
        <v>20</v>
      </c>
    </row>
    <row r="6">
      <c r="A6" s="4" t="inlineStr">
        <is>
          <t>Number of brand lanes | BrandLane</t>
        </is>
      </c>
      <c r="B6" s="5"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Aug. 24, 2020</t>
        </is>
      </c>
      <c r="C1" s="2" t="inlineStr">
        <is>
          <t>Aug. 31, 2020</t>
        </is>
      </c>
      <c r="D1" s="2" t="inlineStr">
        <is>
          <t>Apr. 30, 2021</t>
        </is>
      </c>
      <c r="E1" s="2" t="inlineStr">
        <is>
          <t>Apr. 30, 2020</t>
        </is>
      </c>
      <c r="F1" s="2" t="inlineStr">
        <is>
          <t>Apr. 30, 2019</t>
        </is>
      </c>
    </row>
    <row r="2">
      <c r="A2" s="3" t="inlineStr">
        <is>
          <t>Related Party Transaction [Line Items]</t>
        </is>
      </c>
    </row>
    <row r="3">
      <c r="A3" s="4" t="inlineStr">
        <is>
          <t>Related party sales</t>
        </is>
      </c>
      <c r="D3" s="6" t="n">
        <v>2400000</v>
      </c>
      <c r="E3" s="6" t="n">
        <v>15100000</v>
      </c>
      <c r="F3" s="6" t="n">
        <v>17500000</v>
      </c>
    </row>
    <row r="4">
      <c r="A4" s="4" t="inlineStr">
        <is>
          <t>Inventories</t>
        </is>
      </c>
      <c r="D4" s="5" t="n">
        <v>74296000</v>
      </c>
      <c r="E4" s="5" t="n">
        <v>59999000</v>
      </c>
    </row>
    <row r="5">
      <c r="A5" s="4" t="inlineStr">
        <is>
          <t>Smith &amp; Wesson Brands, Inc.</t>
        </is>
      </c>
    </row>
    <row r="6">
      <c r="A6" s="3" t="inlineStr">
        <is>
          <t>Related Party Transaction [Line Items]</t>
        </is>
      </c>
    </row>
    <row r="7">
      <c r="A7" s="4" t="inlineStr">
        <is>
          <t>Inventories</t>
        </is>
      </c>
      <c r="E7" s="5" t="n">
        <v>435000</v>
      </c>
      <c r="F7" s="5" t="n">
        <v>521000</v>
      </c>
    </row>
    <row r="8">
      <c r="A8" s="4" t="inlineStr">
        <is>
          <t>Related party interest income, net</t>
        </is>
      </c>
      <c r="C8" s="6" t="n">
        <v>424000</v>
      </c>
      <c r="E8" s="5" t="n">
        <v>5000000</v>
      </c>
      <c r="F8" s="5" t="n">
        <v>5200000</v>
      </c>
    </row>
    <row r="9">
      <c r="A9" s="4" t="inlineStr">
        <is>
          <t>Due from related parties</t>
        </is>
      </c>
      <c r="E9" s="5" t="n">
        <v>85000000</v>
      </c>
    </row>
    <row r="10">
      <c r="A10" s="4" t="inlineStr">
        <is>
          <t>Amount capitalized in cash as part of separation</t>
        </is>
      </c>
      <c r="B10" s="6" t="n">
        <v>25000000</v>
      </c>
    </row>
    <row r="11">
      <c r="A11" s="4" t="inlineStr">
        <is>
          <t>Net Sales | Smith &amp; Wesson Brands, Inc.</t>
        </is>
      </c>
    </row>
    <row r="12">
      <c r="A12" s="3" t="inlineStr">
        <is>
          <t>Related Party Transaction [Line Items]</t>
        </is>
      </c>
    </row>
    <row r="13">
      <c r="A13" s="4" t="inlineStr">
        <is>
          <t>Related party sales</t>
        </is>
      </c>
      <c r="D13" s="6" t="n">
        <v>2400000</v>
      </c>
      <c r="E13" s="6" t="n">
        <v>15100000</v>
      </c>
      <c r="F13" s="6" t="n">
        <v>17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12 Months Ended</t>
        </is>
      </c>
    </row>
    <row r="2">
      <c r="B2" s="2" t="inlineStr">
        <is>
          <t>Apr. 30, 2021</t>
        </is>
      </c>
    </row>
    <row r="3">
      <c r="A3" s="3" t="inlineStr">
        <is>
          <t>Organization Consolidation And Presentation Of Financial Statements [Abstract]</t>
        </is>
      </c>
    </row>
    <row r="4">
      <c r="A4" s="4" t="inlineStr">
        <is>
          <t>Background and Basis of Presentation</t>
        </is>
      </c>
      <c r="B4" s="4" t="inlineStr">
        <is>
          <t xml:space="preserve">1. Background and Basis of Presentation Background On August 24, 2020, Smith &amp; Wesson Brands, Inc., or our former parent company, completed the spin-off of its outdoor products and accessories business to us, or the Separation. The Separation was effected through the transfer of all of the assets and legal entities, subject to any related liabilities, associated with its outdoor products and accessories business to us, or the Transfer, and the distribution of all the outstanding shares of our common stock to the holder of the common stock of our former parent company, or the Distribution, as of the close of business on August 10, 2020, the record date for the Distribution, or the Record Date. As a result of the Separation, we became an independent public company and our common stock became listed under the symbol “AOUT” on the Nasdaq Global Select Market. Prior to the Separation, the combined financial statements reflected the financial position, results of operations, and cash flows for the periods presented as historically managed by our former parent. For those periods prior to the Separation, the combined financial statements were prepared on a “carve-out” basis as described below. In connection with the Separation, we entered into several agreements with our former parent that govern the relationship of the parties following the Separation, including a Separation and Distribution Agreement, a Tax Matters Agreement, a Transition Services Agreement, a Trademark License Agreement, and an Employee Matters Agreement. Under the terms of the Transition Services Agreement, our former parent and we have agreed to provide each other certain transitional services, including information technology, information management, and other limited human resources, legal, compliance, and finance and accounting related services for a certain period following the Separation. We have also entered into certain commercial arrangements with our former parent. Expense reimbursements under these agreements are recorded within cost of goods sold or operating expenses, based on the nature of the arrangements. Description of Business We are a leading provider of outdoor products and accessories encompassing hunting, fishing, camping, shooting, and personal security and defense products for rugged outdoor enthusiasts. We conceive, design, produce or source, and sell products and accessories, including shooting supplies, rests, vaults, and other related accessories; lifestyle products such as premium sportsman knives and tools for fishing and hunting; land management tools for hunting preparedness; harvesting products for post-hunt or post-fishing activities; electro-optical devices, including hunting optics, firearm aiming devices, flashlights, and laser grips; reloading, gunsmithing, and firearm cleaning supplies; and survival, camping, and emergency preparedness products. We develop and market our products at our facility in Columbia, Missouri and contract for the manufacture and assembly of most of our products with third-parties located in Asia. We also manufacture some of our electro-optics products at our facility in Wilsonville, Oregon. We focus on our brands and the establishment of product categories in which we believe our brands will resonate strongly with the activities and passions of consumers and enable us to capture an increasing share of our overall addressable markets. Our owned brands include Caldwell, Wheeler, Tipton, Frankford Arsenal, Hooyman, BOG, MEAT!, Uncle Henry, Old Timer, Imperial, Crimson Trace, LaserLyte, Lockdown, UST, BUBBA, and Schrade, and we license for use in association with certain products we sell additional brands, including M&amp;P, Smith &amp; Wesson, Performance Center by Smith &amp; Wesson, and Thompson/Center Arms. In focusing on the growth of our brands, we organize our creative, product development, sourcing, and e-commerce teams into four brand lanes, each of which focuses on one of four distinct consumer verticals – Marksman, Defender, Harvester, and Adventurer – with each of our brands included in one of the brand lanes.
•
Our Marksman brands address product needs arising from consumer activities that take place primarily at the shooting range and where firearms are cleaned, maintained, and worked on.
•
Our Defender brands include products that help consumers aim their firearms more accurately, including situations that require self-defense, and products that help safely secure and store, as well as maintain connectivity to those possessions that many consumers consider to be high value or high consequence.
•
Our Harvester brands focus on the activities hunters typically engage in, including the activities to prepare for the hunt, the hunt itself, and the activities that follow a hunt, such as meat processing.
•
Our Adventurer brands include products that help enhance consumers’ fishing and camping experiences. Basis of Presentation – Consolidated Financial Statements Subsequent to the Separation Our financial statements for the periods through the Separation date of August 24, 2020 are combined financial statements prepared on a “carve-out” basis as discussed below. Our financial statements for the period from August 24, 2020 through April 30, 2021 are consolidated financial statements based on our reported results as a standalone company, and have been prepared in conformity with accounting principles generally accepted in the United States, or GAAP. Basis of Presentation – Combined Financial Statements Prior to the Separation Prior to the Separation, the combined financial statements include certain assets and liabilities that have historically been held by our former parent and various of its subsidiaries, but are specifically identifiable to or otherwise attributable to the outdoor products and accessories business. Our combined statements of operations and comprehensive income/(loss), prior to the Separation, also include costs for certain pre-Separation centralized functions and programs provided and administered by our former parent that have been charged directly to our former parent businesses, including us. These centralized functions and programs include information technology, human resources, accounting, legal, and insurance. These costs were included in general and administrative expenses in the combined statements of operations and comprehensive income/(loss). In addition, for purposes of preparing the combined financial statements, prior to the Separation, on a “carve-out” basis, a portion of our former parent’s total corporate expenses were allocated to us. These expense allocations include the cost of corporate functions and resources provided by our former parent, including executive management, finance, accounting, legal, human resources, internal audit, and the related benefit costs associated with such functions, such as stock-based compensation, and the cost of our former parent’s Springfield, Massachusetts corporate headquarters. In fiscal 2020, our former parent began operating a new distribution facility in Columbia, Missouri, which included shared distribution expenses between our former parent and us. In addition to the portion of our former parent’s corporate expenses allocated to us prior to the Separation, a portion of our former parent’s total distribution expenses were allocated to us. These expense allocations include selling, distribution, inventory management, warehouse, and fulfillment services provided by our former parent and the related benefit costs associated with such functions, such as stock-based compensation and the cost of our former parent’s Columbia, Missouri distribution facility. For the period prior to the Separation in fiscal 2021, we were allocated $2.7 million for such corporate expenses, which were included within general and administrative expenses in the consolidated and combined statements of operations and comprehensive income/(loss). During the fiscal years ended April 30, 2020 and 2019, we were allocated $8.7 million and $9.9 million, respectively, for such corporate expenses. For the period prior to the Separation in fiscal 2021, we were also allocated $1.9 million of such distribution expenses, which were included within cost of sales; selling, marketing, and distribution expenses; and general and administrative expenses in the consolidated and combined statements of operations and comprehensive income/(loss). For the fiscal year ended April 30, 2020, we were allocated $8.2 million of distribution expenses. Prior to the Separation, costs were allocated to us based on direct usage when identifiable or, when not directly identifiable, on the basis of proportional net sales, employee headcount, delivery units, or square footage, as applicable. We consider the basis on which the expenses have been allocated to reasonably reflect the utilization of services provided to, or the benefit received by, us during the periods presented. However, the allocations may not reflect the expenses we would have incurred if we had been a standalone company for the periods presented prior to the Separation.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however, some of these functions will continue to be provided by our former parent under a Transition Services Agreement. Additionally, we will provide some services to our former parent under such Transition Services Agreement. We also entered into certain commercial arrangements with our former parent in connection with the Separation. Prior to the Separation, our former parent utilized a centralized approach to cash management and financing its operations. The cash and cash equivalents held by our former parent at the corporate level were not specifically identifiable to us and therefore have not been reflected in our combined balance sheet. Cash transfers between us and our former parent were accounted for through former parent company investment. Cash and cash equivalents in the pre-Separation combined balance sheet represent cash and cash equivalents held by legal entities that were transferred to us or amounts otherwise attributable to us. The combined financial statements include certain assets and liabilities that have historically been held at our former parent’s corporate level, but are specifically identifiable or other attributable to us. Our former parent incurred debt and related debt issuance costs with respect to the acquisitions of the carved-out businesses. However, such debt has been refinanced since the consummation of these acquisitions, and the proceeds of such refinancing have been utilized for retirement of original debt obligations and the funding of other former parent expenditures. As a result, our former parent’s third-party long-term debt and the related interest expense have not been allocated to us for any of the periods presented as we were not the legal obligor of such debt. All intracompany transactions have been eliminated. All transactions between us and our former parent have been included in these consolidated and combined financial statements. The aggregate net effect of such transactions that are not historically settled in cash has been reflected in the consolidated and combined balance sheet as parent company investment and in the consolidated and combined statements of cash flows as net transfers to and from our former parent. Reclassification We have adjusted the accompanying consolidated and combined balance sheet as of April 30, 2020 for an immaterial correction of an error to appropriately present deferred income taxes, in the amount of $3.6 million, as non-current, which was previously presented as a current asset. Fiscal Year We operate and report using a fiscal year ending on April 30 of each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2. Summary of Significant Accounting Policies Use of Estimates In preparing the consolidated and combined financial statements in accordance with GAAP, we make estimates and assumptions that affect amounts reported in the consolidated and combined financial statements and accompanying notes. Our significant estimates include provisions for excess and obsolete inventory, accruals for freight, duty, and tariff costs on international inventory purchases, valuation of intangible assets, and realization of deferred tax assets. Actual Principles of Consolidation The accompanying consolidated and combined financial statements include the accounts of our company and our wholly owned subsidiaries, including Battenfeld Technologies, Inc, or BTI, BTI Tools LLC, Crimson Trace Corporation, Ultimate Survival Technologies, LLC, or UST, and AOB Consulting (Shenzhen), Co., LTD. In our opinion, all adjustments, which include only normal recurring adjustments necessary to fairly present the financial position, results of operations, changes in equity, and cash flows at April 30, 2021, 2020, and 2019 and for the periods presented, have been included. All intercompany accounts and transactions have been eliminated in consolidation. Fair Value of Financial Instruments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We consider all highly liquid investments purchased with original maturities of three months or less at the date of acquisition to be cash equivalents. Accounts Receivable and Allowance for Estimated Credit Losses We record trade accounts receivable at net realizable value that include estimated allowances for trade terms, sales incentive programs, discounts, markdowns, chargebacks, and returns as discussed under Revenue Recognition below. We extend credit to our domestic customers and some foreign distributors based on their credit worthiness. We sometimes offer discounts for early payment on invoices. When we believe the extension of credit is not advisable, we rely on either a prepayment or a letter of credit. We write off balances deemed uncollectible by us against our allowance for credit loss accounts. We maintain an allowance for credit losses related to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and in relation to a representative pool of assets consisting of a large number of customers with similar risk characteristics and similar financial assets. The allowance is adjusted as appropriate to reflect differences in current conditions as well as changes in forecasted macroeconomic conditions. In November 2020, we entered into a factoring arrangement with a designated financial institution specifically designed to factor trade receivables with a certain customer that has extended terms, which are traditional to the customer’s industry. Under this factoring arrangement, from time to time, we sell this certain customer’s trade receivables at a discount on a non-recourse basis. These transactions are accounted for as sales and cash proceeds are included in cash provided by operating activities in the statement of cash flows. During the fiscal year ended April 30, 2021, we recorded an immaterial amount of factoring fees related to factoring transactions, which are included in other income/(expense), net on our consolidated and combined statement of operations. Inventories We state inventories at the lower of cost or net realizable value. We determine cost on the first-in, first-out method and net of discounts or rebates received from vendors. Provisions for potential non-saleable inventory due to excess stock or obsolescence are based upon a detailed review of inventory, past history, and expected future usage. Property, Plant, and Equipment We record property, plant, and equipment, consisting of leasehold improvements, machinery, equipment, software, hardware, furniture, and fixtures at cost and depreciate them using the straight-line method over their estimated useful lives. We recognize amortization expense for leasehold improvements over the shorter of their estimated useful lives or the lease terms and include them in depreciation and amortization expense.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Machinery and equipment
2 to 10 years
Software and hardware
2 to 7 years
Leasehold improvements
10 to 20 years We include tooling, dies, furniture, and fixtures as part of machinery and equipment and depreciate them over a period generally not exceeding 10 years. We assess the recoverability of assets whenever events or changes in circumstances suggest that the carrying value of an asset may not be recoverable. We recognize an impairment loss if the carrying amount of a long-lived asset is not recoverable based on its undiscounted future cash flows. We measure the impairment loss as the difference between the carrying amount and the fair value of the asset. Intangible Assets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Goodwill represents the excess of cost of an acquired business over the fair value of net tangible assets and identifiable intangible assets acquired. Goodwill is assigned at the reporting unit level. Valuation of Goodwill and Long-lived Intangible Assets We evaluate the recoverability of long-lived intangible asset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intangible assets, which are susceptible to valuation adjustments as a result of changes in various factors or conditions. The most significant long-lived intangible assets are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ccounting Standard Codification, or ASC, 350, Intangibles-Goodwill and Other, As of our valuation date in fiscal 2021, we had $64.3 million of goodwill.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where we estimate the fair value of each reporting unit using both an income and market approach. We completed a step zero assessment as of February 1, 2021, and concluded there were no indicators of impairment. If the qualitative step zero analysis indicates that its more likely than not that the fair value is less than the carrying value, we will perform a step one analysis. When we perform a step one analysis to assess the recoverability of our goodwill, we determine the estimated fair value of our reporting unit and compare it to the carrying value of the reporting unit, including goodwill. We estimate the fair value of our operating unit, under the step one analysis, using an equal weighting of the fair values derived from the income approach and the market approach because we believe a market participant would equally weight both approaches when valuing the operating unit. The income approach is based on the projected cash flows that are discounted to their present value using discount rates that consider the timing and risk of the forecasted cash flows. We estimate fair value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We have reviewed the provisions of ASC 350-20, with respect to the criteria necessary to evaluate the number of reporting units that exist. In prior years, we had concluded that we had two operating units when reviewing ASC 350-20: Outdoor Products &amp; Accessories and Electro-Optics. However, in fiscal 2019, a combination of factors occurring in the firearms industry during the last few years, including changes in the political environment and reduced overall demand for both firearms and the accessories that are attached to firearms, such as laser sights, has resulted in us lowering our long-range sales volume, operating profit, and cash flow forecasts in our Electro-Optics operating unit. Based on those forecasts, we believed it was important to seek out efficiencies in that operating unit to increase operating performance and, as a result, decided to combine our Electro-Optics operating unit with our Outdoor Products &amp; Accessories operating unit in fiscal 2019. The lowered forecasts and the decision to reorganize those operating units caused us to evaluate the fair value of our operating unit utilizing those forecasts. Because of that evaluation, we recorded a $10.4 million impairment of goodwill in our Electro-Optics operating unit during the three months ended January 31, 2019. Based on our review of ASC 350-20 subsequent to the reorganization of Electro-Optics into Outdoor Products &amp; Accessories, we have determined that we now have one operating unit. On March 23, 2020, we determined that our business was expected to be negatively impacted by several factors related to the COVID-19 pandemic, including a major online retail customer’s decision to halt or delay most non-essential product orders, COVID-19-related supply chain issues, as well as COVID-19-related “stay at home” orders and sporting goods store closures, which reduced retail foot traffic in many states. Given the extreme market volatility, we relied solely on the income approach to derive the current value of our business. Based on these factors, we expected reduced cash flows in our business, and we believed this constituted a triggering event under generally accepted accounting principles. Based on the results of this evaluation, we recorded a $98.9 million non-cash impairment of goodwill during our fourth quarter of fiscal 2020. Our assumptions related to the development of fair value could deviate materially from actual results and forecasts used to support asset carrying values may change in the future, which could result in non-cash charges that would adversely affect our results of operations. The re-measurement of goodwill is classified as a Level 3 fair value assessment as described in Note 10 - Fair Value Measurement , 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customers and v) the customer has accepted the goods. The timing of revenue recognition occurs either on shipment or delivery of goods based on contractual terms with the customer. The duration of contractual arrangements with customers in our wholesale channels is typically less than one year. Payment terms with customers are typically between 20 and 90 days,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recognized reflects the expected consideration to be received for providing the goods or services to the customer,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 The following table sets forth certain information regarding trade channel net sales for the fiscal years ended April 30, 2021, 2020, and 2019 (dollars in thousands):
2021
2020
$ Change
% Change
2019
e-commerce channels
$
108,726
$
54,316
$
54,410
100.2
%
$
47,429
Traditional channels
167,961
113,063
54,898
48.6
%
129,934
Total net sales
$
276,687
$
167,379
$
109,308
65.3
%
$
177,363
Our e-commerce channels include net sales from customers that do not operate a physical brick and mortar store, but generate the majority of their revenue from consumer purchases from their retail websites. Our traditional channels include customers that primarily operate out of physical brick and mortar stores and generate the large majority of revenue from consumer purchases in their brick and mortar locations. We sell our products worldwide. The following table sets forth certain information regarding geographic makeup of net sales included in the above table for the fiscal years ended April 30, 2021, 2020, and 2019 (dollars in thousands):
2021
2020
$ Change
% Change
2019
Domestic net sales
$
267,573
$
160,905
$
106,668
66.3
%
$
170,621
International net sales
9,114
6,474
2,640
40.8
%
6,742
Total net sales
$
276,687
$
167,379
$
109,308
65.3
%
$
177,363
Cost of Goods Sold Cost of goods sold for our purchased finished goods includes the purchase costs and related overhead. We source most of our purchased finished goods from manufacturers in Asia. Cost of goods sold for our manufactured goods includes all materials, labor, and overhead costs incurred in the production process. Overhead includes all costs related to manufacturing or purchasing finished goods, including costs of planning, purchasing, quality control, depreciation, freight, duties, royalties, and shrinkage. Research and Development We engage in both internal and external research and development, or R&amp;D, in order to remain competitive and to exploit potential untapped market opportunities. We approve prospective R&amp;D projects after analysis of the costs and benefits associated with the potential product. Costs in R&amp;D expense include salaries, materials, utilities, and administrative costs. Advertising We expense advertising costs, primarily consisting of digital, printed, or television advertisements, either as incurred or upon the first occurrence of the advertising. Advertising expense, included in selling, marketing, and distribution expenses, totaled $14.4 million, $14.5 million, and $10.4 million in fiscal 2021, 2020, and 2019, respectively. We have co-op advertising program expense, which we record within advertising expense, in recognition of a distinct service that we receive from our customers at the retail level. Warranty We generally provide either a limited lifetime, three-year, or one-year warranty program to the original purchaser of most of our products. We will also repair or replace certain products or parts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could be adversely impacted. In May 2018, we initiated a recall of certain models of our electro-optics products that incorporated diodes manufactured by a particular third party because the diodes failed to comply with a Food and Drug Administration, or FDA, standard for laser products. We have made efforts to notify all consumers that may be impacted by this recall. As of April 30, 2020, we had exhausted all efforts to notify customers, and, based on the level of warranty claim activity, we have reduced the recall reserve to an immaterial amount. We will continue to fulfill warranty claims as they are presented . Warranty expense for the fiscal years ended April 30, 2021, 2020, and 2019 amounted to $ 875,000 , $ 193,000 , and $ 135,000 , respectively . The following table sets forth the change in accrued warranties, a portion of which is recorded as a non-current liability, in the fiscal years ended April 30, 2021, 2020, and 2019 (in thousands):
April 30, 2021
April 30, 2020
April 30, 2019
Beginning Balance
336
587
1,720
Warranties issued and adjustments to provisions
875
193
135
Changes related to preexisting product recall accruals
-
(180
)
(589
)
Warranty claims
(494
)
(264
)
(679
)
Ending Balance
717
336
587
Rent Expense We occasionally enter into non-cancelable operating leases for office space, distribution facilities, and equipment. Leases for real estate typically have initial terms ranging from one to 10 years, generally with renewal options. Leases for equipment typically have initial terms ranging from one to 10 years. Most leases have fixed rentals, with many of the real estate leases requiring additional payments for real estate taxes and occupancy-related costs. We record rent expense for leases containing landlord incentives or scheduled rent increases on a straight-line basis over the lease term beginning with the earlier of the lease commencement date or the date we take possession or control of the leased premises. See Note 3 – Leases Self-insurance Our former parent is self-insured for a significant portion of its employee medical, workers’ compensation, vehicle, property, and general liability exposures and records an accrual for its retained liability. Our former parent’s businesses, including us prior to Separation, were charged directly for their estimated share of the cost of these self-insured programs, and our share of the cost is included in the consolidated and combined statements of income/(loss) and comprehensive income/(loss). Our estimated share of our former parent retained liability for these programs has been reflected in the consolidated and combined balance sheet within accrued expenses. See Note 11 – Self-Insurance Reserves Earnings/(Loss) per Share On August 24, 2020, the date of consummation of the Separation, our former parent distributed 13,975,104 shares of our common stock, par value $0.001 per share, to our former parent’s stockholders of record as of August 10, 2020, or the Record Date. We utilize this share amount for the calculation of basic and diluted earnings per share for all periods presented prior to the Separation as all common stock was owned by our former parent prior to the Separation. For the 2020 and 2019 year-to-date calculations, these shares are treated as issued and outstanding at April 30, 2020 and 2019, respectively, for purposes of calculating historical basic and diluted earnings per share. For periods prior to the Separation, it is assumed that there are no dilutive equity instruments as we had no stock-based awards outstanding prior to the Separation. We compute diluted earnings per share by giving effect to all potentially dilutive stock awards that are outstanding. For periods subsequent to the Separation, the computation of diluted earnings per share excludes the effect of the potential exercise of stock-based awards when the effect of the potential exercise would be anti-dilutive. There were no shares excluded from the computation of diluted earnings per share for the fiscal year ended April 30, 2021. After the Separation, the weighted-average number of common shares outstanding for basic and diluted earnings per share for the fiscal year ended April 30, 2021 was based on the weighted-average number of actual common shares outstanding assuming the number of shares of AOUT common stock outstanding on August 24, 2020 had been outstanding at the beginning of each period presented. The following table provides a reconciliation of the net income/(loss) amounts and weighted average number of common and common equivalent shares used to determine basic and diluted earnings/(loss) per common share (in thousands, except per share data):
For the Years Ended April 30,
2021
2020
2019
Net
Per Share
Net
Per Share
Net
Per Share
Income
Shares
Amount
Loss
Shares
Amount
Loss
Shares
Amount
Basic earnings/(loss)
$
18,405
13,997
$
1.31
$
(96,201
)
13,975
$
(6.88
)
$
(9,521
)
13,975
$
(0.68
)
Effect of dilutive stock awards
—
228
(0.02
)
—
—
—
—
—
—
Diluted earnings/(loss)
$
18,405
14,225
$
1.29
$
(96,201
)
13,975
$
(6.88
)
$
(9,521
)
13,975
$
(0.68
) Stock-Based Compensation Our stock-based compensation awards consist of stock options, performance-based restricted stock units, or PSUs, and restricted stock units, or RSUs, all of which are based on our common shares. Compensation costs for all awards expected to vest are recognized over the vesting period, which generally vest annually in four-year Stock-Based Compensation Income Taxes We account for income taxes in accordance with ASC 740, Income Taxes The provision for income taxes is based upon income reported in the accompanying consolidated and combined financial statements as required by ASC 740-10 .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periodically evaluate the recoverability of our deferred income tax assets by assessing the need for a valuation allowance. If we determine that it is more likely than not that our deferred income tax assets will not be recovered, we establish a valuation allowance against some or all of our deferred income tax assets. Recording a valuation allowance could have a significant effect on our future results of o Prior to the Separation, income taxes were allocated in a manner that is systematic, rational, and consistent with the broad principles of ASC 740. Prior to the Separation, our operations have been included in our former parent federal consolidated tax return, certain foreign tax returns, and certain state tax returns. For the purposes of the financial statements presented on a “carve-out” basis, our income tax provisions were computed as if we filed separate tax returns (i.e., as if we had not been included in the consolidated income tax return group with our former parent). The separate return method applies ASC 740 to the combined financial statements of each member of a consolidated tax group as if the group member were a separate taxpayer. As a result, actual tax transactions included in the consolidated financial statements of our former parent may not be included in our consolidated and combined financial statements. Also, the tax treatment of certain items reflected in the consolidated and combined financial statements may not be reflected in the consolidated financial statements and tax returns of our former parent. It is conceivable that items such as net operating losses, other deferred taxes, uncertain tax positions, and valuation allowances may exist in the consolidated and combined financial statements that may or may not exist in our former parent’s consolidated financial statements. Since our results , prior to the Separation, were included in our former parent consolidated tax returns, payments to certain tax authorities were made by our former parent and not by us. For tax jurisdictions in which we are included with our former parent in a consolidated tax filing, we do not maintain taxes payable to or from our former parent and the payments are deemed to be settled immediately with the legal entities paying the tax in the respective tax jurisdictions through changes in parent company investment. Tax receivables in jurisdictions where we do not file a consolidated tax return with our former parent , such as certain state tax returns, are recorded as income tax receivable . Deferred income tax assets and liabilities, prior to the Separation, as presented in the combined balance sheet, reflect the net future tax effects of temporary differences between the carrying amounts of assets and liabilities for financial reporting purposes and the amounts used for income tax purposes. Former Net Parent Company Investment Former net parent company investment in the consolidated and combined balance sheet represents our former parent’s historical investment in us, the accumulated net earnings after taxes, and the net effect of the transactions with, and allocations from, our former parent. See Basis of Presentation Related Party Transactions Concentration of Risks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fiscal year ended April 30, 2021, one of our customers accounted for more than 10% of our net sales, accounting for $76.3 million, or 27.6% of our fiscal 2021 net sales. For the fiscal years ended April 30, 2020 and 2019, two of our external customers accounted for more than 10% of our net sales. These customers accounted for $37.9 million, or 22.9%, and $17.5 million, or 10.5%, of our fiscal 2020 net sales, respectively, and accounted for $36.8 million, or 20.8%, and $19.0 million, or 10.7%, of our fiscal 2019 net sales, respectively. As of April 30, 2021 and 2020, two of our customers exceeded 10% or more of our accounts receivable and accounted for $13.6 million, or 32.1%, and $4.5 million, or 10.7%, for our fiscal 2021 accounts receivable, respectively, and $12.5 million, or 35.6%, and $3.7 million, or 10.6% of our fiscal 2020 accounts receivable, respectively. As of April 30, 2019, three of our external customers exceeded 10% or more of our accounts receivable and accounted for $6.3 million, or 23.5%, $2.9 million, or 10.9%, and $2.7 million, or 10.2%, respectively, of our accounts receivable. We We source a majority of our purchased finished goods from Asia. Shipping and Handling In the accompanying consolidated and combined financial statements, we included amounts billed to customers for shipping and handling in net sales. We include costs relating to shipping and handling charges, including inbound freight charges and internal transfer costs, in cost of goods sold; however, costs incurred to distribute products to customers is included in distribution expenses. Legal and Other Contingencies We periodically assess liabilities and contingencies in connection with legal proceedings and other claims that may arise from time to time. When we believe it is probable that a loss has been or will be incurred, we record an estimate of the loss in the consolidated and combined financial statements. We adjust estimates of losses when additional information becomes available or circumstances change. We disclose a contingent liability when we believe there is at least a reasonable possibility that a material loss may have been incurred. Recently Adopted Accounting Standards In May 2014, the Financial Accounting Standards Bo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0:16:17Z</dcterms:created>
  <dcterms:modified xmlns:dcterms="http://purl.org/dc/terms/" xmlns:xsi="http://www.w3.org/2001/XMLSchema-instance" xsi:type="dcterms:W3CDTF">2021-07-15T20:16:17Z</dcterms:modified>
</cp:coreProperties>
</file>